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ntingency" sheetId="10" state="visible" r:id="rId10"/>
    <sheet xmlns:r="http://schemas.openxmlformats.org/officeDocument/2006/relationships" name="Acquisition" sheetId="11" state="visible" r:id="rId11"/>
    <sheet xmlns:r="http://schemas.openxmlformats.org/officeDocument/2006/relationships" name="Discontinued Operations" sheetId="12" state="visible" r:id="rId12"/>
    <sheet xmlns:r="http://schemas.openxmlformats.org/officeDocument/2006/relationships" name="Accounts Receivable" sheetId="13" state="visible" r:id="rId13"/>
    <sheet xmlns:r="http://schemas.openxmlformats.org/officeDocument/2006/relationships" name="Property and Equipment" sheetId="14" state="visible" r:id="rId14"/>
    <sheet xmlns:r="http://schemas.openxmlformats.org/officeDocument/2006/relationships" name="Accounts Payable and Accrued Ex" sheetId="15" state="visible" r:id="rId15"/>
    <sheet xmlns:r="http://schemas.openxmlformats.org/officeDocument/2006/relationships" name="Payroll Related Liabiliti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Common Stock" sheetId="20" state="visible" r:id="rId20"/>
    <sheet xmlns:r="http://schemas.openxmlformats.org/officeDocument/2006/relationships" name="Stock-Based Compensation" sheetId="21" state="visible" r:id="rId21"/>
    <sheet xmlns:r="http://schemas.openxmlformats.org/officeDocument/2006/relationships" name="Recent Accounting Pronouncemen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Acquisition (Tables)" sheetId="25" state="visible" r:id="rId25"/>
    <sheet xmlns:r="http://schemas.openxmlformats.org/officeDocument/2006/relationships" name="Discontinued Operations (Tables" sheetId="26" state="visible" r:id="rId26"/>
    <sheet xmlns:r="http://schemas.openxmlformats.org/officeDocument/2006/relationships" name="Accounts Receivable (Tables)" sheetId="27" state="visible" r:id="rId27"/>
    <sheet xmlns:r="http://schemas.openxmlformats.org/officeDocument/2006/relationships" name="Property and Equipment (Tables)" sheetId="28" state="visible" r:id="rId28"/>
    <sheet xmlns:r="http://schemas.openxmlformats.org/officeDocument/2006/relationships" name="Accounts Payable and Accrued _2" sheetId="29" state="visible" r:id="rId29"/>
    <sheet xmlns:r="http://schemas.openxmlformats.org/officeDocument/2006/relationships" name="Payroll Related Liabilities (Ta"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Stock-Based Compensation (Table" sheetId="33" state="visible" r:id="rId33"/>
    <sheet xmlns:r="http://schemas.openxmlformats.org/officeDocument/2006/relationships" name="Summary of Significant Accoun_3" sheetId="34" state="visible" r:id="rId34"/>
    <sheet xmlns:r="http://schemas.openxmlformats.org/officeDocument/2006/relationships" name="Contingency (Details Narrative)" sheetId="35" state="visible" r:id="rId35"/>
    <sheet xmlns:r="http://schemas.openxmlformats.org/officeDocument/2006/relationships" name="Acquisition (Details Narrative)" sheetId="36" state="visible" r:id="rId36"/>
    <sheet xmlns:r="http://schemas.openxmlformats.org/officeDocument/2006/relationships" name="Acquisition - Schedule of Recog" sheetId="37" state="visible" r:id="rId37"/>
    <sheet xmlns:r="http://schemas.openxmlformats.org/officeDocument/2006/relationships" name="Acquisition - Schedule of Rec_2" sheetId="38" state="visible" r:id="rId38"/>
    <sheet xmlns:r="http://schemas.openxmlformats.org/officeDocument/2006/relationships" name="Discontinued Operations - Sched" sheetId="39" state="visible" r:id="rId39"/>
    <sheet xmlns:r="http://schemas.openxmlformats.org/officeDocument/2006/relationships" name="Accounts Receivable (Details Na" sheetId="40" state="visible" r:id="rId40"/>
    <sheet xmlns:r="http://schemas.openxmlformats.org/officeDocument/2006/relationships" name="Accounts Receivable - Schedule " sheetId="41" state="visible" r:id="rId41"/>
    <sheet xmlns:r="http://schemas.openxmlformats.org/officeDocument/2006/relationships" name="Property and Equipment (Details" sheetId="42" state="visible" r:id="rId42"/>
    <sheet xmlns:r="http://schemas.openxmlformats.org/officeDocument/2006/relationships" name="Property and Equipment - Schedu" sheetId="43" state="visible" r:id="rId43"/>
    <sheet xmlns:r="http://schemas.openxmlformats.org/officeDocument/2006/relationships" name="Accounts Payable and Accrued _3" sheetId="44" state="visible" r:id="rId44"/>
    <sheet xmlns:r="http://schemas.openxmlformats.org/officeDocument/2006/relationships" name="Payroll Related Liabilities - S" sheetId="45" state="visible" r:id="rId45"/>
    <sheet xmlns:r="http://schemas.openxmlformats.org/officeDocument/2006/relationships" name="Debt (Details Narrative)" sheetId="46" state="visible" r:id="rId46"/>
    <sheet xmlns:r="http://schemas.openxmlformats.org/officeDocument/2006/relationships" name="Debt - Schedule of Debt Obligat" sheetId="47" state="visible" r:id="rId47"/>
    <sheet xmlns:r="http://schemas.openxmlformats.org/officeDocument/2006/relationships" name="Income Taxes (Details Narrative" sheetId="48" state="visible" r:id="rId48"/>
    <sheet xmlns:r="http://schemas.openxmlformats.org/officeDocument/2006/relationships" name="Income Taxes - Schedule of Reco" sheetId="49" state="visible" r:id="rId49"/>
    <sheet xmlns:r="http://schemas.openxmlformats.org/officeDocument/2006/relationships" name="Income Taxes - Schedule of Comp" sheetId="50" state="visible" r:id="rId50"/>
    <sheet xmlns:r="http://schemas.openxmlformats.org/officeDocument/2006/relationships" name="Related Party Transactions (Det" sheetId="51" state="visible" r:id="rId51"/>
    <sheet xmlns:r="http://schemas.openxmlformats.org/officeDocument/2006/relationships" name="Common Stock (Details Narrative" sheetId="52" state="visible" r:id="rId52"/>
    <sheet xmlns:r="http://schemas.openxmlformats.org/officeDocument/2006/relationships" name="Stock-Based Compensation (Detai" sheetId="53" state="visible" r:id="rId53"/>
    <sheet xmlns:r="http://schemas.openxmlformats.org/officeDocument/2006/relationships" name="Stock-Based Compensation - Sche" sheetId="54" state="visible" r:id="rId54"/>
    <sheet xmlns:r="http://schemas.openxmlformats.org/officeDocument/2006/relationships" name="Stock-Based Compensation - Sc_2" sheetId="55" state="visible" r:id="rId55"/>
    <sheet xmlns:r="http://schemas.openxmlformats.org/officeDocument/2006/relationships" name="Stock-Based Compensation - Sc_3"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426">
  <si>
    <t>Document and Entity Information - USD ($)</t>
  </si>
  <si>
    <t>12 Months Ended</t>
  </si>
  <si>
    <t>Jul. 31, 2019</t>
  </si>
  <si>
    <t>Mar. 18, 2020</t>
  </si>
  <si>
    <t>Jan. 31, 2019</t>
  </si>
  <si>
    <t>Document And Entity Information</t>
  </si>
  <si>
    <t>Entity Registrant Name</t>
  </si>
  <si>
    <t>Healthcare Integrated Technologies Inc.</t>
  </si>
  <si>
    <t>Entity Central Index Key</t>
  </si>
  <si>
    <t>0001584693</t>
  </si>
  <si>
    <t>Document Type</t>
  </si>
  <si>
    <t>10-K</t>
  </si>
  <si>
    <t>Document Period End Date</t>
  </si>
  <si>
    <t>Jul. 31,
		2019</t>
  </si>
  <si>
    <t>Amendment Flag</t>
  </si>
  <si>
    <t>false</t>
  </si>
  <si>
    <t>Current Fiscal Year End Date</t>
  </si>
  <si>
    <t>--07-31</t>
  </si>
  <si>
    <t>Entity Well-known Seasoned Issuer</t>
  </si>
  <si>
    <t>No</t>
  </si>
  <si>
    <t>Entity Voluntary Filers</t>
  </si>
  <si>
    <t>Entity Current Reporting Status</t>
  </si>
  <si>
    <t>Entity Interactive Data Current</t>
  </si>
  <si>
    <t>Entity Filer Category</t>
  </si>
  <si>
    <t>Non-accelerated Filer</t>
  </si>
  <si>
    <t>Entity Small Business Flag</t>
  </si>
  <si>
    <t>true</t>
  </si>
  <si>
    <t>Entity Emerging Growth Company</t>
  </si>
  <si>
    <t>Entity Shell Company</t>
  </si>
  <si>
    <t>Entity Common Stock, Shares Outstanding</t>
  </si>
  <si>
    <t>Entity Public Float</t>
  </si>
  <si>
    <t>Document Fiscal Period Focus</t>
  </si>
  <si>
    <t>FY</t>
  </si>
  <si>
    <t>Document Fiscal Year Focus</t>
  </si>
  <si>
    <t>2019</t>
  </si>
  <si>
    <t>Consolidated Balance Sheets - USD ($)</t>
  </si>
  <si>
    <t>Jan. 31, 2020</t>
  </si>
  <si>
    <t>Oct. 31, 2019</t>
  </si>
  <si>
    <t>Apr. 30, 2019</t>
  </si>
  <si>
    <t>Oct. 31, 2018</t>
  </si>
  <si>
    <t>Jul. 31, 2018</t>
  </si>
  <si>
    <t>Apr. 30, 2018</t>
  </si>
  <si>
    <t>Jul. 31, 2017</t>
  </si>
  <si>
    <t>CURRENT ASSETS</t>
  </si>
  <si>
    <t>Cash and cash equivalents</t>
  </si>
  <si>
    <t xml:space="preserve"> </t>
  </si>
  <si>
    <t>Accounts receivable, net</t>
  </si>
  <si>
    <t>Prepaid expenses and other current assets</t>
  </si>
  <si>
    <t>Total current assets</t>
  </si>
  <si>
    <t>Property and equipment, net</t>
  </si>
  <si>
    <t>Intangible assets, net</t>
  </si>
  <si>
    <t>Total assets</t>
  </si>
  <si>
    <t>CURRENT LIABILITIES:</t>
  </si>
  <si>
    <t>Accounts payable and accrued expenses</t>
  </si>
  <si>
    <t>Accounts payable and accrued expenses, related party</t>
  </si>
  <si>
    <t>Payroll related liabilities</t>
  </si>
  <si>
    <t>Convertible notes</t>
  </si>
  <si>
    <t>Current portion of long-term debt</t>
  </si>
  <si>
    <t>Total current liabilities</t>
  </si>
  <si>
    <t>OTHER LIABILITIES:</t>
  </si>
  <si>
    <t>Long-term debt</t>
  </si>
  <si>
    <t>Total liabilities</t>
  </si>
  <si>
    <t>STOCKHOLDERS' DEFICIT:</t>
  </si>
  <si>
    <t>Common stock value</t>
  </si>
  <si>
    <t>Additional paid-in capital</t>
  </si>
  <si>
    <t>Accumulated deficit</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3 Months Ended</t>
  </si>
  <si>
    <t>6 Months Ended</t>
  </si>
  <si>
    <t>9 Months Ended</t>
  </si>
  <si>
    <t>Jan. 31, 2018</t>
  </si>
  <si>
    <t>Oct. 31, 2017</t>
  </si>
  <si>
    <t>Apr. 30, 2017</t>
  </si>
  <si>
    <t>NET REVENUES:</t>
  </si>
  <si>
    <t>Contract staffing services</t>
  </si>
  <si>
    <t>Direct cost of services</t>
  </si>
  <si>
    <t>Gross margin</t>
  </si>
  <si>
    <t>OPERATING EXPENSES:</t>
  </si>
  <si>
    <t>Selling, general and administrative</t>
  </si>
  <si>
    <t>Total operating expense</t>
  </si>
  <si>
    <t>OPERATING LOSS</t>
  </si>
  <si>
    <t>OTHER INCOME (EXPENSE):</t>
  </si>
  <si>
    <t>Interest expense</t>
  </si>
  <si>
    <t>Other income</t>
  </si>
  <si>
    <t>Total other expense</t>
  </si>
  <si>
    <t>LOSS FROM CONTINUING OPERATIONS</t>
  </si>
  <si>
    <t>LOSS FROM DISCONTINUED OPERATIONS</t>
  </si>
  <si>
    <t>NET LOSS</t>
  </si>
  <si>
    <t>NET LOSS PER COMMON SHARE</t>
  </si>
  <si>
    <t>Basic and diluted</t>
  </si>
  <si>
    <t>WEIGHTED AVERAGE NUMBER OF COMMON SHARES OUTSTANDING</t>
  </si>
  <si>
    <t>Statements of Changes in Stockholders' Deficit - USD ($)</t>
  </si>
  <si>
    <t>Common Stock [Member]</t>
  </si>
  <si>
    <t>Additional Paid-In Capital [Member]</t>
  </si>
  <si>
    <t>Accumulated Deficit [Member]</t>
  </si>
  <si>
    <t>Total</t>
  </si>
  <si>
    <t>Beginning balance at Jul. 31, 2017</t>
  </si>
  <si>
    <t>Beginning balance, shares at Jul. 31, 2017</t>
  </si>
  <si>
    <t>Net loss</t>
  </si>
  <si>
    <t>Ending balance at Apr. 30, 2018</t>
  </si>
  <si>
    <t>Exchange of common stock for warrants</t>
  </si>
  <si>
    <t>Exchange of common stock for warrants, shares</t>
  </si>
  <si>
    <t>Acquisition of subsidiary</t>
  </si>
  <si>
    <t>Acquisition of subsidiary, shares</t>
  </si>
  <si>
    <t>Stock-based compensation</t>
  </si>
  <si>
    <t>Ending balance at Jul. 31, 2018</t>
  </si>
  <si>
    <t>Ending balance, shares at Jul. 31, 2018</t>
  </si>
  <si>
    <t>Ending balance at Oct. 31, 2018</t>
  </si>
  <si>
    <t>Beginning balance at Jul. 31, 2018</t>
  </si>
  <si>
    <t>Beginning balance, shares at Jul. 31, 2018</t>
  </si>
  <si>
    <t>Ending balance at Jan. 31, 2019</t>
  </si>
  <si>
    <t>Ending balance at Apr. 30, 2019</t>
  </si>
  <si>
    <t>Ending balance at Jul. 31, 2019</t>
  </si>
  <si>
    <t>Ending balance, shares at Jul. 31, 2019</t>
  </si>
  <si>
    <t>Beginning balance at Oct. 31, 2018</t>
  </si>
  <si>
    <t>Beginning balance at Jul. 31, 2019</t>
  </si>
  <si>
    <t>Ending balance at Oct. 31, 2019</t>
  </si>
  <si>
    <t>Beginning balance, shares at Jul. 31, 2019</t>
  </si>
  <si>
    <t>Ending balance at Jan. 31, 2020</t>
  </si>
  <si>
    <t>Beginning balance at Oct. 31, 2019</t>
  </si>
  <si>
    <t>Consolidated Statements of Cash Flows - USD ($)</t>
  </si>
  <si>
    <t>CASH FLOWS FROM OPERATING ACTIVITIES</t>
  </si>
  <si>
    <t>Adjustments to reconcile loss to net cash used in operating activities:</t>
  </si>
  <si>
    <t>Depreciation and amortization</t>
  </si>
  <si>
    <t>Provision for doubtful accounts</t>
  </si>
  <si>
    <t>Amortization of deferred stock compensation, related parties</t>
  </si>
  <si>
    <t>Revenue factoring expense</t>
  </si>
  <si>
    <t>Changes in operating assets and liabilities (excluding effects of acquisitions):</t>
  </si>
  <si>
    <t>NET CASH USED BY OPERATING ACTIVITIES</t>
  </si>
  <si>
    <t>CASH FLOWS FROM INVESTING ACTIVITIES</t>
  </si>
  <si>
    <t>Cash acquired from acquisition of subsidiary</t>
  </si>
  <si>
    <t>Purchase of property and equipment</t>
  </si>
  <si>
    <t>NET CASH PROVIDED BY INVESTING ACTIVITIES</t>
  </si>
  <si>
    <t>CASH FLOWS FROM FINANCING ACTIVITIES</t>
  </si>
  <si>
    <t>Proceeds from issuance of convertible notes</t>
  </si>
  <si>
    <t>Proceeds from stock issuances</t>
  </si>
  <si>
    <t>Principal payments of long-term debt</t>
  </si>
  <si>
    <t>Proceeds from third party loans</t>
  </si>
  <si>
    <t>Proceeds from related party loans</t>
  </si>
  <si>
    <t>Payments of amounts owed to related parties</t>
  </si>
  <si>
    <t>Advances under factoring arrangements</t>
  </si>
  <si>
    <t>Repayments under factoring arrangements</t>
  </si>
  <si>
    <t>NET CASH (USED) PROVIDED BY FINANCING ACTIVITIES</t>
  </si>
  <si>
    <t>Net change in cash and cash equivalents</t>
  </si>
  <si>
    <t>Cash and cash equivalents, beginning of period</t>
  </si>
  <si>
    <t>Cash and cash equivalents, end of period</t>
  </si>
  <si>
    <t>SUPPLEMENTAL CASH FLOW INFORMATION</t>
  </si>
  <si>
    <t>Cash paid for interest</t>
  </si>
  <si>
    <t>Basis of Presentation</t>
  </si>
  <si>
    <t>Accounting Policies [Abstract]</t>
  </si>
  <si>
    <t>NOTE 1 - BASIS OF PRESENTATION The interim financial statements
presented herein have been prepared by Healthcare Integrated Technologies, Inc. (the “Company”) without audit, pursuant
to the rules and regulations of the Securities and Exchange Commission (the “SEC”). Where the interim financial statements
include comparative balances from the periods ended July 31, 2019, 2018 and 2017, these balances were derived from audited financial
statements. Certain information and footnote disclosures normally included in financial statements prepared in accordance with
United States generally accepted accounting principles (“GAAP”) have been omitted pursuant to such rules and regulations,
although we believe that the disclosures are adequate to make the information presented not misleading. These statements reflect
all adjustments, consisting of normal recurring adjustments, which in the opinion of management are necessary for fair presentation
of the information contained therein. Interim results are not necessarily indicative of results for a full year. We recommend
that these interim financial statements be read in conjunction with the financial statements and accompanying notes included in
the Company’s annual report for the fiscal year ended July 31, 2019. We follow the same accounting policies in preparation
of interim reports as we do in our annual reports.</t>
  </si>
  <si>
    <t>Summary of Significant Accounting Policies</t>
  </si>
  <si>
    <t>NOTE 1 - SUMMARY OF SIGNIFICANT ACCOUNTING
POLICIES We are a healthcare technology company whose
primary operations are through our IndeLiving subsidiary, which we acquired in March 2018. With the acquisition of IndeLiving,
our core focus changed, and our operations through our Grasshopper Colorado subsidiary ceased in February 2019. We also changed
our name to Healthcare Integrated Technologies, Inc., to better reflect our new operations. As a result, our operations, management
and board of directors, and our business in general have undergone a substantial change and we have experienced a change in control
since the closing of the IndeLiving acquisition. Founded in 2016 and based in Knoxville, Tennessee,
IndeLiving has developed a health monitoring system for assisted living centers and private homes. IndeLiving is a development
stage company that uses proprietary technology to monitor seniors in real time by both caregivers and family without the need for
the senior to wear any type of monitoring device. The monitoring system is customized to the needs of the individual senior and,
if applicable, to assisted living facility requirements. It provides real-time information to monitoring stations at the assisted
living facilities. It also can be set up to provide real time information via text, voice, email, and a mobile phone application
to family members or other caregivers. The residential model called “Inde Companion” is a monitoring concept with custom
modifications that can be applied to individual seniors in a variety of applications including seniors living independently in
their own home, with family members, or in an assisted living or retirement community. The accounting policies used by us and our
subsidiaries reflect industry practices and conform to U.S. generally accepted accounting principles (“GAAP”). Significant
policies are discussed below. Principles of Consolidation The accompanying consolidated financial statements
include the accounts of Healthcare Integrated Technologies, Inc. and our subsidiaries (collectively, the “Company”).
All intercompany balances and transactions are eliminated in the consolidation. Reclassifications Certain prior period amounts have been reclassified to conform to
current period presentation. Risk and Uncertainties Factors that could affect our future operating
results and cause actual results to vary materially from management’s expectation include, but are not limited to: our ability
to maintain and secure adequate capital to fully develop our product(s) and operations; our ability to source strong opportunities
with sufficient risk adjusted returns; acceptance of the terms and conditions of our licenses and/or the acceptance of our royalties
and fees; the nature and extent of competition from other companies that may reduce market share and create pressure on pricing
and investment return expectations; changes in the projects in which we plan to invest which result from factors beyond our control,
including, but not limited to, a change in circumstances, capacity and economic impacts; changes in laws, regulations, accounting,
taxation, and other requirements affecting our operations and business. Negative developments in these or other risk factors could
have a significant adverse effect on our financial position, results of operations and cash flow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We base our estimates on
experience and various other assumptions that are believed to be reasonable under the circumstances. We evaluate our estimates
and assumptions on a regular basis and actual results may differ from those estimates. Cash and Cash Equivalents We consider all highly liquid short-term investments
with a maturity of three months or less at the time of purchase to be cash equivalents. Accounts Receivable Accounts receivable are stated at their historical
carrying amount net of write-offs and allowance for uncollectible accounts. We routinely assess the recoverability of all customer
and other receivables to determine their collectability and record a reserve when, based on the judgement of management, it is
probably that a receivable will not be collected and the amount of the reserve may be reasonably estimated. When collection is
no longer pursued, we charge uncollectable accounts receivable against the reserve. All our accounts receivable relates to our
Grasshopper Staffing, Inc. subsidiary which eased operations in February 2019. At July 31, 2019, all accounts receivable were deemed
uncollectable and the reserve for uncollectable accounts was increased accordingly. Property and Equipment Property and equipment are stated at cost,
net of accumulated depreciation. Expenditures for major additions and improvements are capitalized while minor replacements and
maintenance and repairs, which do not improve or extend the life of such assets, are charged to operations as incurred. Disposals
are removed at cost less accumulated depreciation, and any resulting gain or loss is reflected in the statement of operations.
Depreciation is calculated using the straight-line method which depreciates the assets over the estimated useful lives of the depreciable
assets ranging from five to seven years. 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did not recognize any
impairment losses for any periods presented. 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can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Financial instruments consist of cash and cash
equivalents, accounts receivable, accounts payable and borrowings. The fair value of current financial assets and current financial
liabilities approximates their carrying value because of the short-term maturity of these financial instruments. Revenue Recognition We adopted ASC 606 effective January 1, 2018
using the modified retrospective method. Under this method, the Company follows the five-step model provided by ASC Topic 606 in
order to recognize revenue in the following manner: 1) Identify the contract; 2) Identify the performance obligations of the contract;
3) Determine the transaction price of the contract; 4) Allocate the transaction price to the performance obligations; and 5) Recognize
revenue. An entity recognizes revenue for the transfer of promised goods or services to customers in an amount that reflects the
consideration for which the entity expects to be entitled in exchange for those goods or services. The Company’s revenue
recognition policies remained substantially unchanged as a result of the adoption of ASC 606, and there were no significant changes
in business processes or systems. Prior to the discontinuance of its operations
in February 2019, Grasshopper Colorado earned revenue by providing specialized temporary staffing solutions to the cannabis industry.
We provided temporary labor at an agreed upon rate per hour. Billings were invoiced on a per-hour basis as the temporary staffing
services were delivered to the customer. Revenue from most of our temporary staffing services was recognized at a point in time.
We applied the practical expedient to recognize revenue for these services at various intervals based on the number of hours completed
and the agreed upon rate per hour at that time. Advertising Advertising costs are expensed as incurred
in accordance with ASC 720-35, “Advertising Costs.” We incurred advertising costs of $8,746 and $24,964 for the years
ended July 31, 2019 and 2018, respectively, which are included in selling, general and administrative expenses on the consolidated
financial statements. Net Loss Per Common Share We determine basic income (loss) per share
and diluted income (loss) per share in accordance with the provisions of ASC 260, “Earnings Per Share.” Basic income
(loss) per share excludes dilution and is computed by dividing earnings available to common stockholders by the weighted-average
number of common shares outstanding for the period. The calculation of diluted income (loss) per share is similar to that of basic
earnings per share, except the denominator is increased, if the earnings are positive, to include the number of additional common
shares that would have been outstanding if all potentially dilutive common shares had been exercised. Stock Based Compensation The Company accounts for the grant of restricted
stock awards in accordance with ASC 718, “Compensation-Stock Compensation.” ASC 718 requires companies to recognize
in the statement of operations the grant-date fair value of equity-based compensation. The expense is recognized over the period
during which the employee is required to provide service in exchange for the compensation. Any remaining unrecognized balance will
be recognized ratably over the life of the vesting period and is a reduction of stockholders’ equity. The Company accounts for non-employee share-based
awards, if any, in accordance with the measurement and recognition criteria of ASC 505-50 “Equity-Based Payments to Non-Employees.” Business Combinations We account for business combinations under
the acquisition method of accounting. The acquisition method requires that the acquired assets and liabilities, including contingencies,
be recorded at fair value determined on the acquisition date and that changes thereafter be reflected in income (loss). The estimation
of fair values of the assets and liabilities assumed involves several estimates and assumptions that could differ materially from
the actual amounts recorded. The results of the acquired businesses are included in our results from operations beginning from
the day of acquisition.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the deferred tax assets will not be realized. As of July 31, 2019 and July 31, 2018, there were no deferred taxes due
to the uncertainty of the realization of net operating loss carry forwards prior to their expiration. Statement of Comprehensive Income No statement of comprehensive income is presented
since net income (loss) and comprehensive income (loss) would be the same for all periods reported. Recent Accounting Pronouncements There are no recently issued accounting pronouncements
that are expected to have a material impact on our financial condition, results of operations or cash flows.</t>
  </si>
  <si>
    <t>Going Concern</t>
  </si>
  <si>
    <t>Organization, Consolidation and Presentation of Financial Statements [Abstract]</t>
  </si>
  <si>
    <t>NOTE 2 - GOING CONCERN We have a history of losses, an accumulated
deficit, have negative working capital and have not generated cash flow from our operations to support a meaningful and ongoing
business plan. It is management’s opinion that these conditions raise substantial doubt about the Company’s ability
to continue as a going concern. In view of these matters, our ability to continue
as a going concern is dependent upon the development, marketing and sales of a viable product to achieve a level of profitability.
We intend on financing our future development activities and our working capital needs largely from the sale of private and public
equity securities with additional funding from other traditional financing sources, including term notes, until such time that
funds provided by operations are sufficient to fund working capital requirements. The unaudited, interim financial statements
do not include any adjustments relating to the recoverability and classification of recorded assets, or the amounts and classifications
of liabilities that might be necessary should we be unable to continue as a going concern.</t>
  </si>
  <si>
    <t>NOTE 2 - GOING CONCERN The accompanying consolidated financial statements
have been prepared in conformity with GAAP, which contemplates continuation of the Company as a going concern. We have a history
of losses, an accumulated deficit, have negative working capital and have not generated cash from our operations to support a meaningful
and ongoing business plan. It is management’s opinion that these conditions raise substantial doubt about the Company’s
ability to continue as a going concern. In view of these matters, our ability to continue
as a going concern is dependent upon the development, marketing and sales of a viable product to achieve a level of profitability.
We intend on financing our future development activities and our working capital needs largely from the sale of private and public
equity securities with additional funding from other traditional financing sources, including term notes, until such time that
funds provided by operations are sufficient to fund working capital requirements. The consolidated financial statements do not
include any adjustments relating to the recoverability and classification of recorded assets, or the amounts and classifications
of liabilities that might be necessary should we be unable to continue as a going concern.</t>
  </si>
  <si>
    <t>Contingency</t>
  </si>
  <si>
    <t>Commitments and Contingencies Disclosure [Abstract]</t>
  </si>
  <si>
    <t>NOTE 3 - CONTINGENCY On January 2, 2020, a sworn account lawsuit
was filed against our IndeLiving Holdings, Inc. (“IndeLiving”) subsidiary and our CEO Scott M. Boruff by our previous
Certified Public Accounting Firm, RBSM LLP demanding payment of $28,007 for services rendered. We have filed our Answer and IndeLiving
filed a breach of contract Counterclaim on February 24, 2020 demanding repayment of a $7,500 retainer paid to RBSM LLP by IndeLiving
for services that we allege were not provided. Given the early state of the proceedings in this case, we currently cannot assess
the probability of losses, but we can reasonably estimate that the range of losses in this case will be immaterial since the full
amount of the lawsuit has previously been recorded in the consolidated financial statements.</t>
  </si>
  <si>
    <t>Acquisition</t>
  </si>
  <si>
    <t>Business Combinations [Abstract]</t>
  </si>
  <si>
    <t xml:space="preserve">NOTE 3 - ACQUISITION On March 13, 2018 we entered into a Share Acquisition
and Exchange Agreement with IndeLiving Holdings, Inc., a Florida corporation (“IndeLiving”), and its shareholders under
which we acquired 100% of the outstanding capital stock of IndeLiving in exchange for 5,200,000 shares of our common stock. As a result of the significant financial interest
of our Chief Executive Officer and former member of IndeLiving, for financial statement reporting purposes, the merger between
the Company and IndeLiving has been treated as a reverse acquisition with IndeLiving deemed the accounting acquirer, and the Company
deemed the accounting acquiree under the acquisition method of accounting in accordance with section 805-10-55 of the FASB Accounting
Standards Codification. The reverse acquisition is deemed a capital transaction and the net assets of IndeLiving (the accounting
acquirer) are carried forward to the Company (the legal acquirer and the reporting entity) at their carrying value before the acquisition.
The acquisition process utilizes the capital structure of the Company and the assets and liabilities of TW which are recorded at
their historical cost. The equity of the Company is the historical equity of IndeLiving retroactively restated to reflect the number
of shares issued by the Company in the transaction.
Purchase Price:
5,200,000 shares of common stock $ 22,751
Allocation of Assets Acquired and Liabilities Assumed:
Cash $ 3,961
Furniture, fixtures and equipment 24,600
Stock subscription receivable 21,000
Accounts payable (18,148 )
Notes payable (8,662 )
Estimated value of assets acquired and liabilities assumed $ 22,751 </t>
  </si>
  <si>
    <t>Discontinued Operations</t>
  </si>
  <si>
    <t>Discontinued Operations and Disposal Groups [Abstract]</t>
  </si>
  <si>
    <t>NOTE 4 - DISCONTINUED
OPERATIONS In February 2019, due to continuing operating
losses, negative cash flow, limited prospects for future growth and a desire to focus on our healthcare technology products, management
elected to discontinue the operations of its Grasshopper Colorado subsidiary. The loss from the operations from the subsidiary
is presented separately on the consolidated income statement as discontinued operations. Discontinued operations consisted of the following
at July 31, 2019 and 2018:
July 31, 2019 July 31, 2018
Net revenue $ 27,909 $ 115,614
Operating expenses (35,969 ) (188,636 )
Interest expense (7,534 ) (12,368 )
Loss from discontinued operations $ (15,594 ) $ (85,390 )</t>
  </si>
  <si>
    <t>Accounts Receivable</t>
  </si>
  <si>
    <t>Notes to Financial Statements</t>
  </si>
  <si>
    <t>NOTE 5 - ACCOUNTS
RECEIVABLE Accounts receivable, net consisted of the following
at July 31, 2019 and 2018:
July 31, 2019 July 31, 2018
Accounts receivable $ 20,270 $ 34,427
Less: allowance for uncollectible accounts (20,270 ) (19,900 )
Total accounts receivable, net $ - $ 14,527 Bad debt expense for the years ended July
31, 2019 and 2018 was $541 and $11,965 respectively.</t>
  </si>
  <si>
    <t>Property and Equipment</t>
  </si>
  <si>
    <t>Property, Plant and Equipment [Abstract]</t>
  </si>
  <si>
    <t>NOTE 6 -PROPERTY AND EQUIPMENT Property and equipment, net consisted of the
following at July 31, 2019 and 2018:
July 31, 2019 July 31, 2018
Equipment $ 23,923 $ 26,567
Furniture and fixtures - 3,006
Vehicles 14,766 14,766
Subtotal 38,689 44,339
Less: accumulated depreciation (20,297 ) (16,330 )
Total property and equipment, net $ 18,392 $ 28,009 Depreciation expense for the years ended July
31, 2019 and 2018 was $7,317 and $3,124 respectively.</t>
  </si>
  <si>
    <t>Accounts Payable and Accrued Expenses</t>
  </si>
  <si>
    <t>Payables and Accruals [Abstract]</t>
  </si>
  <si>
    <t xml:space="preserve">NOTE 7 - ACCOUNTS PAYABLE AND ACCRUED
EXPENSES Accounts payable and accrued expenses consisted
of the following at July 31, 2019 and 2018:
July 31, 2019 July 31, 2018
Accounts payable $ 168,062 $ 144,339
Accounts payable, related party 203,582 192,427
Accrued expenses, related party 138,216 181,833
Accrued interest expense 52,266 14,063
Total accounts payable and accrued expenses $ 562,126 $ 532,662 </t>
  </si>
  <si>
    <t>Payroll Related Liabilities</t>
  </si>
  <si>
    <t>Other Liabilities Disclosure [Abstract]</t>
  </si>
  <si>
    <t xml:space="preserve">NOTE 8 - PAYROLL RELATED
LIABILITIES Payroll related liabilities consisted of the
following at July 31, 2019 and 2018:
July 31, 2019 July 31, 2018
Accrued officer’s payroll $ 471,214 $ 134,248
Accrued payroll - 10,556
Payroll taxes payable 864 1,610
Total payroll related liabilities $ 472,078 $ 146,414 </t>
  </si>
  <si>
    <t>Debt</t>
  </si>
  <si>
    <t>Debt Disclosure [Abstract]</t>
  </si>
  <si>
    <t>NOTE 9 - DEBT We had the following debt obligations reflected
at their respective carrying values on our consolidated balance sheets as of July 31, 2019 and 2018:
July 31, 2019 July 31, 2018
5% Convertible promissory notes $ 750,000 $ 750,000
Ford Credit note 5,834 7,943
Total debt obligations $ 755,834 $ 757,943 5% Convertible Promissory Notes On various dates during the month of March
2018 we issued a series of 5% Convertible Promissory Notes (collectively, the “5% Notes”) totaling $750,000 in net
proceeds. We incurred no costs related to the issuance of the 5% Notes. The 5% Notes bear interest at the rate of five percent
(5%) per annum, compounded annually and matured one-year from the date of issuance. At July 31, 2019 and 2018, accrued but unpaid
interest on the 5% Notes was $52,266 and $14,063 respectively. The 5% Notes are convertible into common shares
of the Company at a fixed ratio of two shares of common stock per dollar amount of the face value of the note. The principal terms
under which the 5% Notes may be converted into common stock of the Company are as follows:
● At the option of the holder, the outstanding principal amount of the note, and any accrued but unpaid interest due, may be converted into the Company’s common stock at any time prior to the maturity date of the note.
● The outstanding principal amount of the note, and any accrued but unpaid interest due, will automatically be converted into the Company’s common stock if at any time prior to the maturity date of the note, the Company concludes a sale of equity securities in a private offering resulting in gross proceeds to the Company of at least $1,000,000. The 5% Notes matured on various dates during
March 2019 and are currently in default and are not convertible under the conversion terms. Management is currently negotiating
an amendment to the 5% Notes to extend the maturity dates of the notes. Ford Credit Note The Ford Credit note was assumed in the IndeLiving
acquisition on March 13, 2018. The original retail installment contract was entered into on June 15, 2016 in the amount of $11,766.
The note bears interest at 9.99% per annum and requires sixty (60) monthly installments of $251 per month. The installment note
is collateralized by a 2013 Ford pickup truck.</t>
  </si>
  <si>
    <t>Income Taxes</t>
  </si>
  <si>
    <t>Income Tax Disclosure [Abstract]</t>
  </si>
  <si>
    <t>NOTE 10 - INCOME TAXES On December 22, 2017, the Tax Cuts and Jobs
Act (the “Act”) was signed into law and permanently reduced the corporate tax rate from 34% to 21% of taxable income.
The Act was effective for tax years beginning on or after January 1, 2018. A reconciliation of the provision for income taxes as
reported, and the amount computed by multiplying net loss by the federal statutory rate of 21% in fiscal 2019 and 34% in fiscal
2018 are as follows:
July 31, 2019 July 31, 2018
Federal income tax benefit computed at the statutory rate $ (176,089 ) $ (697,480 )
Increase (decrease) resulting from:
State income taxes, net of federal benefit (6,459 ) (4,419 )
Equity based compensation 61,847 501,833
Revaluation of deferred tax asset due to tax rate change - 166,307
Valuation allowance 119,019 10,832
Other 1,682 22,927
Income tax benefit, as reported $ - $ - Under the guidance of ASC 740, “Income
Taxes,” We revalued our deferred tax asset on the date of enactment of the Tax Cuts and Jobs Act based on the reduction in
the overall future tax benefit expected to be realized at the lower tax rate implemented by the new legislation. The components
of the net deferred tax asset as of July 31, 2019 and 2018 are as follows:
July 31, 2019 July 31, 2018
Deferred tax assets:
Net operating loss carryovers $ 404,651 $ 451,939
Revaluation of deferred tax asset due to tax rate change - (166,307 )
Valuation allowance (404,651 ) (285,632 )
Net deferred tax asset, as reported $ - $ - In assessing the realizable value of
deferred tax assets, management considers whether it is more likely than not that some portion or all the deferred tax
assets will not be realized. The ultimate realization of deferred tax assets is dependent upon generation of future taxable
income during the periods in which these temporary differences become tax deductible. Based on management’s assessment
of objective and subjective evidence, we have concluded at this time it is more likely than not that all of our deferred tax
asset will not be realized and we have provided a valuation allowance for the entire amount of the deferred tax asset. At
July 31, 2019 we have approximately $1.8 million in federal and state net operating loss carryovers, that begin expiring in
fiscal 2037. We conduct business solely in the United States
and file income tax returns in the United States federal jurisdiction as well as in the states of Tennessee and Colorado. The
taxable years ended July 31, 2019, 2018 and 2017 remain open to examination by the taxing jurisdictions to which we are subject.</t>
  </si>
  <si>
    <t>Related Party Transactions</t>
  </si>
  <si>
    <t>Related Party Transactions [Abstract]</t>
  </si>
  <si>
    <t>NOTE 11 - RELATED PARTY TRANSACTIONS To continue operations and meet operating cash
requirements, we have periodically relied on advances from related parties, primarily shareholders, until such time as our cash
flow from operations meets our cash requirements or we are able to obtain adequate financing through sales of our equity securities
and/or traditional debt financing. There is no formal written commitment for continued support by shareholders. Amounts advanced
primarily relate to amounts paid to vendors. The advances are considered temporary in nature and have not been formalized by any
written agreement. As of July 31, 2019, and July 31, 2018, related parties have advanced the Company $203,581 and $192,426, respectively.
The advances are payable on demand and carry no interest. In addition, we have accrued expenses related
to the January 15, 2016 consulting and advisory agreement with Platinum Equity Advisors, LLC (the “Platinum Agreement”),
a related party. The Platinum Agreement was terminated on March 12, 2018 (the “Termination Date”) when Scott M. Boruff,
the Chief Manager of Platinum, was appointed Chief Executive Officer of the Company. As of July 31, 2019 and 2018, the accrued
amount owed under the Platinum Agreement is $138,216 and $181,833, respectively. The Platinum Agreement was a three-year consulting
and advisory agreement. Compensation consisted of a monthly retainer fee of $20,000. In addition, for services rendered through
January 15, 2016, we issued 8,000,000 shares of our common stock at a value of $0.35 per share, or $2,788,000 (the “Stock
Grant”). The value of the Stock Grant was being amortized over the term of the agreement through the Termination Date. For
the year ended July 31, 2018, we recorded consulting fees expense of $147,742 for the monthly retainer fee and we recorded stock-based
compensation expense of $1,355,278, which included the full unamortized balance of the Stock Grant at the Termination Date. The amounts and terms of the above transactions
may not necessarily be indicative of the amounts and terms that would have been incurred had comparable transactions been entered
into with independent third parties.</t>
  </si>
  <si>
    <t>Common Stock</t>
  </si>
  <si>
    <t>Equity [Abstract]</t>
  </si>
  <si>
    <t>NOTE 12 - COMMON STOCK At both July 31, 2019 and 2018, we had 32,487,500
shares of common stock outstanding. No shares were issued during the year ended July 31, 2019. We issued 6,200,000 shares during
the year ended July 31, 2018, of which 1,000,000 were issued in exchange for warrants and 5,200,000 shares were issued for the
acquisition of IndeLiving. On February 21, 2018, we issued 1,000,000 shares
of common stock to Acorn Management Partners, LLC (“Acorn”) in exchange for Acorn forfeiting warrants to purchase 6,000,000
shares of our common stock. The warrants had an exercise price of $0.01 and expired ten years from the date of issuance. The transaction
terms were negotiated in good faith with an unrelated third party. On March 13, 2018, we entered into a Share
Acquisition and Exchange Agreement with IndeLiving and its shareholders, under which we acquired 100% of the outstanding capital
stock of IndeLiving in exchange for 5,200,000 shares of our common stock. The net estimated value of the shares issued was $22,751,
which equaled the estimated value of the net assets acquired.</t>
  </si>
  <si>
    <t>Stock-Based Compensation</t>
  </si>
  <si>
    <t>Retirement Benefits [Abstract]</t>
  </si>
  <si>
    <t>NOTE 13 - STOCK-BASED COMPENSATION During the years ended July 31, 2019 and 2018,
we recorded $294,510 and $120,701, respectively, of employee compensation expense related to stock options. No employee stock options
were granted during the year ended July 31, 2019. The grant date fair value of employee stock options granted during the year ended
July 31, 2018 was $1,178,040. We estimated the grant date fair value of employee stock options using the Black-Scholes pricing
model with the following assumptions:
July 31, 2019 July 31, 2018
Expected volatility — 142 %
Expected term (in years) — 3.75
Risk-free interest rate — 2.52 %
Dividend yield — None Expected Volatility Due to the fact we do not consider historical
volatility is the best indicator of future volatility, we use implied volatility of our options to estimate future volatility. Expected Term Where possible, we use the simplified method
to estimate the expected term of employee stock options. Where we are unable to use the simplified method due to the terms of a
stock option, we may use a modified simplified method to estimate the expected term. We do not have adequate historical exercise
data to provide a reasonable basis for estimating the expected term for the current share options granted. The simplified method
assumes that employees will exercise share options evenly between the period when the share options are vested and ending on the
date when the options would expire. Risk-Free Interest Rate The risk-free rate for the expected term of
the option is based on the U.S. Treasury yield curve at the date of grant. Dividend Yield We have not estimated any dividend yield as
we currently do not pay a dividend and do not anticipate paying a dividend over the expected term. The following table summarizes our stock-based
compensation activities for the years ended July 31, 2019 and 2018:
July 31, 2019 July 31, 2018
Number of Weighted Number of Weighted
Options and Average Options and Average
Warrants Exercise Price Warrants Exercise Price
Balance at beginning of year 2,500,000 $ 3.00 6,000,000 $ 0.01
Granted - - 2,500,000 3.00
Exercised - - - -
Canceled (1) - - (6,000,000 ) 0.01
Balance at end of year 2,500,000 3.00 2,500,000 3.00
Options exercisable 625,000 $ 3.00 - $ -
(1) On February 21, 2018, we issued 1,000,000 shares of our common stock to Acorn Management Partners, LLC (“Acorn”) in exchange for Acorn forfeiting warrants to purchase 6,000,000 shares of our common stock.</t>
  </si>
  <si>
    <t>Recent Accounting Pronouncements</t>
  </si>
  <si>
    <t>Accounting Changes and Error Corrections [Abstract]</t>
  </si>
  <si>
    <t xml:space="preserve">NOTE 14 - RECENT ACCOUNTING PRONOUNCEMENTS On January 1, 2018, we adopted Accounting
Standards Update (“ASU”) 2014-09, “Revenue from Contracts with Customers,” (“ASC Topic 606”)
using the modified retrospective approach. Under this method, the Company follows the five-step model provided by ASC Topic 606
in order to recognize revenue in the following manner: 1) Identify the contract; 2) Identify the performance obligations of the
contract; 3) Determine the transaction price of the contract; 4) Allocate the transaction price to the performance obligations;
and 5) Recognize revenue. Under this method, an entity recognizes revenue for the transfer or promised goods or services to customers
in an amount that reflects the consideration for which the entity expects to be entitled in exchange for those goods or services.
The Company’s revenue recognition policies remained substantially unchanged as a result of the adoption of ASU No. 2014-09,
and there were no significant changes in business processes or systems. </t>
  </si>
  <si>
    <t>Subsequent Events</t>
  </si>
  <si>
    <t>Subsequent Events [Abstract]</t>
  </si>
  <si>
    <t>NOTE 4 - SUBSEQUENT EVENTS On February 11, 2020, we
completed a private placement of 1,000,000 shares of our common stock at a price of $.10 per share resulting in net proceeds to
the Company of $100,000. We incurred no cost related to the private placement.</t>
  </si>
  <si>
    <t>NOTE 14 - SUBSEQUENT EVENTS On January 2, 2020, a sworn account lawsuit
was filed against IndeLiving and our CEO Scott Boruff by our previous Certified Public Accounting Firm, RBSM LLP demanding payment
of $28,007 for services rendered. We have filed our Answer and IndeLiving filed a breach of contract Counterclaim on February 24,
2020 demanding repayment of a $7,500 retainer paid to RBSM LLP by IndeLiving for services that we allege were not provided. Given
the early state of the proceedings in this case, we currently cannot assess the probability of losses, but we can reasonably estimate
that the range of losses in this case will be immaterial since the full amount of the lawsuit has previously been recorded in the
consolidated financial statements. On February 11, 2020, we completed a private placement of 1,000,000
shares of our common stock at a price of $.10 per share resulting in net proceeds to the Company of $100,000. We incurred no cost
related to the private placement.</t>
  </si>
  <si>
    <t>Summary of Significant Accounting Policies (Policies)</t>
  </si>
  <si>
    <t>Principles of Consolidation</t>
  </si>
  <si>
    <t>Principles of Consolidation The accompanying consolidated financial statements
include the accounts of Healthcare Integrated Technologies, Inc. and our subsidiaries (collectively, the “Company”).
All intercompany balances and transactions are eliminated in the consolidation.</t>
  </si>
  <si>
    <t>Reclassifications</t>
  </si>
  <si>
    <t>Reclassifications Certain prior period amounts have been reclassified to conform
to current period presentation.</t>
  </si>
  <si>
    <t>Risk and Uncertainties</t>
  </si>
  <si>
    <t>Risk and Uncertainties Factors that could affect our future operating
results and cause actual results to vary materially from management’s expectation include, but are not limited to: our ability
to maintain and secure adequate capital to fully develop our product(s) and operations; our ability to source strong opportunities
with sufficient risk adjusted returns; acceptance of the terms and conditions of our licenses and/or the acceptance of our royalties
and fees; the nature and extent of competition from other companies that may reduce market share and create pressure on pricing
and investment return expectations; changes in the projects in which we plan to invest which result from factors beyond our control,
including, but not limited to, a change in circumstances, capacity and economic impacts; changes in laws, regulations, accounting,
taxation, and other requirements affecting our operations and business. Negative developments in these or other risk factors could
have a significant adverse effect on our financial position, results of operations and cash flows.</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We base
our estimates on experience and various other assumptions that are believed to be reasonable under the circumstances. We evaluate
our estimates and assumptions on a regular basis and actual results may differ from those estimates.</t>
  </si>
  <si>
    <t>Cash and Cash Equivalents</t>
  </si>
  <si>
    <t>Cash and Cash Equivalents We consider all highly liquid short-term investments
with a maturity of three months or less at the time of purchase to be cash equivalents.</t>
  </si>
  <si>
    <t>Accounts Receivable Accounts receivable are stated at their historical
carrying amount net of write-offs and allowance for uncollectible accounts. We routinely assess the recoverability of all customer
and other receivables to determine their collectability and record a reserve when, based on the judgement of management, it is
probably that a receivable will not be collected and the amount of the reserve may be reasonably estimated. When collection is
no longer pursued, we charge uncollectable accounts receivable against the reserve. All our accounts receivable relates to our
Grasshopper Staffing, Inc. subsidiary which eased operations in February 2019. At July 31, 2019, all accounts receivable were
deemed uncollectable and the reserve for uncollectable accounts was increased accordingly.</t>
  </si>
  <si>
    <t>Property and Equipment Property and equipment are stated at cost,
net of accumulated depreciation. Expenditures for major additions and improvements are capitalized while minor replacements and
maintenance and repairs, which do not improve or extend the life of such assets, are charged to operations as incurred. Disposals
are removed at cost less accumulated depreciation, and any resulting gain or loss is reflected in the statement of operations.
Depreciation is calculated using the straight-line method which depreciates the assets over the estimated useful lives of the depreciable
assets ranging from five to seven years. Long-lived assets such as property, equipment
and identifiable intangibles are reviewed for impairment at least annually or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an impairment
loss is recognized for the difference between the carrying amount and fair value of the asset. The Company did not recognize any
impairment losses for any periods presented.</t>
  </si>
  <si>
    <t>Fair Value of Financial Instruments</t>
  </si>
  <si>
    <t>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can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Financial instruments consist of cash and
cash equivalents, accounts receivable, accounts payable and borrowings. The fair value of current financial assets and current
financial liabilities approximates their carrying value because of the short-term maturity of these financial instruments.</t>
  </si>
  <si>
    <t>Revenue Recognition</t>
  </si>
  <si>
    <t>Revenue Recognition We adopted ASC 606 effective January 1, 2018
using the modified retrospective method. Under this method, the Company follows the five-step model provided by ASC Topic 606 in
order to recognize revenue in the following manner: 1) Identify the contract; 2) Identify the performance obligations of the contract;
3) Determine the transaction price of the contract; 4) Allocate the transaction price to the performance obligations; and 5) Recognize
revenue. An entity recognizes revenue for the transfer of promised goods or services to customers in an amount that reflects the
consideration for which the entity expects to be entitled in exchange for those goods or services. The Company’s revenue
recognition policies remained substantially unchanged as a result of the adoption of ASC 606, and there were no significant changes
in business processes or systems. Prior to the discontinuance of its operations
in February 2019, Grasshopper Colorado earned revenue by providing specialized temporary staffing solutions to the cannabis industry.
We provided temporary labor at an agreed upon rate per hour. Billings were invoiced on a per-hour basis as the temporary staffing
services were delivered to the customer. Revenue from most of our temporary staffing services was recognized at a point in time.
We applied the practical expedient to recognize revenue for these services at various intervals based on the number of hours completed
and the agreed upon rate per hour at that time.</t>
  </si>
  <si>
    <t>Advertising</t>
  </si>
  <si>
    <t>Advertising Advertising costs are expensed as incurred
in accordance with ASC 720-35, “Advertising Costs.” We incurred advertising costs of $8,746 and $24,964 for the years
ended July 31, 2019 and 2018, respectively, which are included in selling, general and administrative expenses on the consolidated
financial statements.</t>
  </si>
  <si>
    <t>Net Loss Per Common Share</t>
  </si>
  <si>
    <t>Net Loss Per Common Share We determine basic income (loss) per share
and diluted income (loss) per share in accordance with the provisions of ASC 260, “Earnings Per Share.” Basic income
(loss) per share excludes dilution and is computed by dividing earnings available to common stockholders by the weighted-average
number of common shares outstanding for the period. The calculation of diluted income (loss) per share is similar to that of basic
earnings per share, except the denominator is increased, if the earnings are positive, to include the number of additional common
shares that would have been outstanding if all potentially dilutive common shares had been exercised.</t>
  </si>
  <si>
    <t>Stock Based Compensation</t>
  </si>
  <si>
    <t>Stock Based Compensation The Company accounts for the grant of restricted
stock awards in accordance with ASC 718, “Compensation-Stock Compensation.” ASC 718 requires companies to recognize
in the statement of operations the grant-date fair value of equity-based compensation. The expense is recognized over the period
during which the employee is required to provide service in exchange for the compensation. Any remaining unrecognized balance will
be recognized ratably over the life of the vesting period and is a reduction of stockholders’ equity. The Company accounts for non-employee share-based
awards, if any, in accordance with the measurement and recognition criteria of ASC 505-50 “Equity-Based Payments to Non-Employees.”</t>
  </si>
  <si>
    <t>Business Combinations</t>
  </si>
  <si>
    <t>Business Combinations We account for business combinations under
the acquisition method of accounting. The acquisition method requires that the acquired assets and liabilities, including contingencies,
be recorded at fair value determined on the acquisition date and that changes thereafter be reflected in income (loss). The estimation
of fair values of the assets and liabilities assumed involves several estimates and assumptions that could differ materially from
the actual amounts recorded. The results of the acquired businesses are included in our results from operations beginning from
the day of acquisition.</t>
  </si>
  <si>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the deferred tax assets will not be realized. As of July 31, 2019 and July 31, 2018, there were no deferred taxes
due to the uncertainty of the realization of net operating loss carry forwards prior to their expiration.</t>
  </si>
  <si>
    <t>Statement of Comprehensive Income</t>
  </si>
  <si>
    <t>Statement of Comprehensive Income No statement of comprehensive income is presented
since net income (loss) and comprehensive income (loss) would be the same for all periods reported.</t>
  </si>
  <si>
    <t>Recent Accounting Pronouncements There are no recently issued accounting pronouncements
that are expected to have a material impact on our financial condition, results of operations or cash flows.</t>
  </si>
  <si>
    <t>Acquisition (Tables)</t>
  </si>
  <si>
    <t>Schedule of Recognized Identified Assets Acquired and Liabilities Assumed</t>
  </si>
  <si>
    <t xml:space="preserve">Purchase Price:
5,200,000 shares of common stock $ 22,751
Allocation of Assets Acquired and Liabilities Assumed:
Cash $ 3,961
Furniture, fixtures and equipment 24,600
Stock subscription receivable 21,000
Accounts payable (18,148 )
Notes payable (8,662 )
Estimated value of assets acquired and liabilities assumed $ 22,751 </t>
  </si>
  <si>
    <t>Discontinued Operations (Tables)</t>
  </si>
  <si>
    <t>Schedule of Discontinued Operations</t>
  </si>
  <si>
    <t>Discontinued operations consisted of the following
at July 31, 2019 and 2018:
July 31, 2019 July 31, 2018
Net revenue $ 27,909 $ 115,614
Operating expenses (35,969 ) (188,636 )
Interest expense (7,534 ) (12,368 )
Loss from discontinued operations $ (15,594 ) $ (85,390 )</t>
  </si>
  <si>
    <t>Accounts Receivable (Tables)</t>
  </si>
  <si>
    <t>Schedule of Accounts Receivable</t>
  </si>
  <si>
    <t xml:space="preserve">Accounts receivable, net consisted of the following
at July 31, 2019 and 2018:
July 31, 2019 July 31, 2018
Accounts receivable $ 20,270 $ 34,427
Less: allowance for uncollectible accounts (20,270 ) (19,900 )
Total accounts receivable, net $ - $ 14,527 </t>
  </si>
  <si>
    <t>Property and Equipment (Tables)</t>
  </si>
  <si>
    <t>Schedule of Property and Equipment</t>
  </si>
  <si>
    <t xml:space="preserve">Property and equipment, net consisted of the
following at July 31, 2019 and 2018:
July 31, 2019 July 31, 2018
Equipment $ 23,923 $ 26,567
Furniture and fixtures - 3,006
Vehicles 14,766 14,766
Subtotal 38,689 44,339
Less: accumulated depreciation (20,297 ) (16,330 )
Total property and equipment, net $ 18,392 $ 28,009 </t>
  </si>
  <si>
    <t>Accounts Payable and Accrued Expenses (Tables)</t>
  </si>
  <si>
    <t>Schedule of Accounts Payable and Accrued Expenses</t>
  </si>
  <si>
    <t xml:space="preserve">Accounts payable and accrued expenses consisted
of the following at July 31, 2019 and 2018:
July 31, 2019 July 31, 2018
Accounts payable $ 168,062 $ 144,339
Accounts payable, related party 203,582 192,427
Accrued expenses, related party 138,216 181,833
Accrued interest expense 52,266 14,063
Total accounts payable and accrued expenses $ 562,126 $ 532,662 </t>
  </si>
  <si>
    <t>Payroll Related Liabilities (Tables)</t>
  </si>
  <si>
    <t>Schedule of Payroll Related Liabilities</t>
  </si>
  <si>
    <t xml:space="preserve">Payroll related liabilities consisted of the
following at July 31, 2019 and 2018:
July 31, 2019 July 31, 2018
Accrued officer’s payroll $ 471,214 $ 134,248
Accrued payroll - 10,556
Payroll taxes payable 864 1,610
Total payroll related liabilities $ 472,078 $ 146,414 </t>
  </si>
  <si>
    <t>Debt (Tables)</t>
  </si>
  <si>
    <t>Schedule of Debt Obligations</t>
  </si>
  <si>
    <t xml:space="preserve">We had the following debt obligations reflected
at their respective carrying values on our consolidated balance sheets as of July 31, 2019 and 2018:
July 31, 2019 July 31, 2018
5% Convertible promissory notes $ 750,000 $ 750,000
Ford Credit note 5,834 7,943
Total debt obligations $ 755,834 $ 757,943 </t>
  </si>
  <si>
    <t>Income Taxes (Tables)</t>
  </si>
  <si>
    <t>Schedule of Reconciliation of the Provision for Income Taxes</t>
  </si>
  <si>
    <t xml:space="preserve">A reconciliation of the provision for income
taxes as reported, and the amount computed by multiplying net loss by the federal statutory rate of 21% in fiscal 2019 and 34%
in fiscal 2018 are as follows:
July 31, 2019 July 31, 2018
Federal income tax benefit computed at the statutory rate $ (176,089 ) $ (697,480 )
Increase (decrease) resulting from:
State income taxes, net of federal benefit (6,459 ) (4,419 )
Equity based compensation 61,847 501,833
Revaluation of deferred tax asset due to tax rate change - 166,307
Valuation allowance 119,019 10,832
Other 1,682 22,927
Income tax benefit, as reported $ - $ - </t>
  </si>
  <si>
    <t>Schedule of Components of the Net Deferred Tax Asset</t>
  </si>
  <si>
    <t xml:space="preserve">The components of the net deferred tax asset
as of July 31, 2019 and 2018 are as follows:
July 31, 2019 July 31, 2018
Deferred tax assets:
Net operating loss carryovers $ 404,651 $ 451,939
Revaluation of deferred tax asset due to tax rate change - (166,307 )
Valuation allowance (404,651 ) (285,632 )
Net deferred tax asset, as reported $ - $ - </t>
  </si>
  <si>
    <t>Stock-Based Compensation (Tables)</t>
  </si>
  <si>
    <t>Schedule of Fair value of Stock Options Valuation Assumptions</t>
  </si>
  <si>
    <t xml:space="preserve">We estimated the grant date fair value of employee
stock options using the Black-Scholes pricing model with the following assumptions:
July 31, 2019 July 31, 2018
Expected volatility — 142 %
Expected term (in years) — 3.75
Risk-free interest rate — 2.52 %
Dividend yield — None </t>
  </si>
  <si>
    <t>Schedule of Stock Based Compensation Activities</t>
  </si>
  <si>
    <t>The following table summarizes our stock-based
compensation activities for the years ended July 31, 2019 and 2018:
July 31, 2019 July 31, 2018
Number of Weighted Number of Weighted
Options and Average Options and Average
Warrants Exercise Price Warrants Exercise Price
Balance at beginning of year 2,500,000 $ 3.00 6,000,000 $ 0.01
Granted - - 2,500,000 3.00
Exercised - - - -
Canceled (1) - - (6,000,000 ) 0.01
Balance at end of year 2,500,000 3.00 2,500,000 3.00
Options exercisable 625,000 $ 3.00 - $ -
(1) On February 21, 2018, we issued 1,000,000 shares of our common stock to Acorn Management Partners, LLC (“Acorn”) in exchange for Acorn forfeiting warrants to purchase 6,000,000 shares of our common stock.</t>
  </si>
  <si>
    <t>Summary of Significant Accounting Policies (Details Narrative) - USD ($)</t>
  </si>
  <si>
    <t>Advertising costs</t>
  </si>
  <si>
    <t>Contingency (Details Narrative) - USD ($)</t>
  </si>
  <si>
    <t>Feb. 24, 2020</t>
  </si>
  <si>
    <t>Jan. 02, 2020</t>
  </si>
  <si>
    <t>Subsequent Event [Member] | RBSM LLP [Member]</t>
  </si>
  <si>
    <t>Fee payment for service rendered</t>
  </si>
  <si>
    <t>Acquisition (Details Narrative) - shares</t>
  </si>
  <si>
    <t>Mar. 13, 2018</t>
  </si>
  <si>
    <t>Stock exchange for acquisition</t>
  </si>
  <si>
    <t>IndeLiving Holdings, Inc [Member]</t>
  </si>
  <si>
    <t>Share Acquisition and Exchange Agreement [Member] | IndeLiving Holdings, Inc [Member]</t>
  </si>
  <si>
    <t>Business combination, acquired percentage</t>
  </si>
  <si>
    <t>100.00%</t>
  </si>
  <si>
    <t>Acquisition - Schedule of Recognized Identified Assets Acquired and Liabilities Assumed (Details)</t>
  </si>
  <si>
    <t>Mar. 13, 2018USD ($)</t>
  </si>
  <si>
    <t>5,200,000 shares of common stock</t>
  </si>
  <si>
    <t>Cash</t>
  </si>
  <si>
    <t>Furniture, fixtures and equipment</t>
  </si>
  <si>
    <t>Stock subscription receivable</t>
  </si>
  <si>
    <t>Accounts payable</t>
  </si>
  <si>
    <t>Notes payable</t>
  </si>
  <si>
    <t>Estimated value of assets acquired and liabilities assumed</t>
  </si>
  <si>
    <t>Acquisition - Schedule of Recognized Identified Assets Acquired and Liabilities Assumed (Details) (Parenthetical)</t>
  </si>
  <si>
    <t>Mar. 13, 2018shares</t>
  </si>
  <si>
    <t>Discontinued Operations - Schedule of Discontinued Operations (Details) - USD ($)</t>
  </si>
  <si>
    <t>Net revenue</t>
  </si>
  <si>
    <t>Operating expenses</t>
  </si>
  <si>
    <t>Loss from discontinued operations</t>
  </si>
  <si>
    <t>Accounts Receivable (Details Narrative) - USD ($)</t>
  </si>
  <si>
    <t>Bad debt expense</t>
  </si>
  <si>
    <t>Accounts Receivable - Schedule of Accounts Receivable (Details) - USD ($)</t>
  </si>
  <si>
    <t>Accounts receivable</t>
  </si>
  <si>
    <t>Less: allowance for uncollectible accounts</t>
  </si>
  <si>
    <t>Total accounts receivable, net</t>
  </si>
  <si>
    <t>Property and Equipment (Details Narrative) - USD ($)</t>
  </si>
  <si>
    <t>Depreciation expenses</t>
  </si>
  <si>
    <t>Property and Equipment - Schedule of Property and Equipment (Details) - USD ($)</t>
  </si>
  <si>
    <t>Subtotal</t>
  </si>
  <si>
    <t>Less: accumulated depreciation</t>
  </si>
  <si>
    <t>Total property and equipment, net</t>
  </si>
  <si>
    <t>Equipment [Member]</t>
  </si>
  <si>
    <t>Furniture and Fixtures [Member]</t>
  </si>
  <si>
    <t>Vehicles [Member]</t>
  </si>
  <si>
    <t>Accounts Payable and Accrued Expenses - Schedule of Accounts Payable and Accrued Expenses (Details) - USD ($)</t>
  </si>
  <si>
    <t>Accounts Payable</t>
  </si>
  <si>
    <t>Accounts payable, related party</t>
  </si>
  <si>
    <t>Accrued expenses, related party</t>
  </si>
  <si>
    <t>Accrued interest expense</t>
  </si>
  <si>
    <t>Total accounts payable and accrued expenses</t>
  </si>
  <si>
    <t>Payroll Related Liabilities - Schedule of Payroll Related Liabilities (Details) - USD ($)</t>
  </si>
  <si>
    <t>Accrued officer's payroll</t>
  </si>
  <si>
    <t>Accrued payroll</t>
  </si>
  <si>
    <t>Payroll taxes payable</t>
  </si>
  <si>
    <t>Total payroll related liabilities</t>
  </si>
  <si>
    <t>Debt (Details Narrative) - USD ($)</t>
  </si>
  <si>
    <t>Jun. 15, 2016</t>
  </si>
  <si>
    <t>Mar. 31, 2018</t>
  </si>
  <si>
    <t>Proceeds from convertible debt</t>
  </si>
  <si>
    <t>5% Convertible Promissory Notes [Member]</t>
  </si>
  <si>
    <t>Debt interest rate, percentage</t>
  </si>
  <si>
    <t>5.00%</t>
  </si>
  <si>
    <t>Accrued unpaid interest on debt</t>
  </si>
  <si>
    <t>Debt instrument. description</t>
  </si>
  <si>
    <t>The 5% Notes are convertible into common shares of the Company at a fixed ratio of two shares of common stock per dollar amount of the face value of the note. The principal terms under which the 5% Notes may be converted into common stock of the Company are as follows:       ● At the option of the holder, the outstanding principal amount of the note, and any accrued but unpaid interest due, may be converted into the Company's common stock at any time prior to the maturity date of the note.    ● The outstanding principal amount of the note, and any accrued but unpaid interest due, will automatically be converted into the Company's common stock if at any time prior to the maturity date of the note, the Company concludes a sale of equity securities in a private offering resulting in gross proceeds to the Company of at least $1,000,000.</t>
  </si>
  <si>
    <t>Ford Credit Note [Member]</t>
  </si>
  <si>
    <t>9.99%</t>
  </si>
  <si>
    <t>Debt instrument, face amount</t>
  </si>
  <si>
    <t>Debt instrument, payment term</t>
  </si>
  <si>
    <t>P60M</t>
  </si>
  <si>
    <t>Debt periodic payment, per month</t>
  </si>
  <si>
    <t>Debt - Schedule of Debt Obligations (Details) - USD ($)</t>
  </si>
  <si>
    <t>Total debt obligations</t>
  </si>
  <si>
    <t>Income Taxes (Details Narrative) - USD ($)</t>
  </si>
  <si>
    <t>Federal statutory rate</t>
  </si>
  <si>
    <t>21.00%</t>
  </si>
  <si>
    <t>34.00%</t>
  </si>
  <si>
    <t>Federal and state net operating loss carryovers</t>
  </si>
  <si>
    <t>Income tax expiring, description</t>
  </si>
  <si>
    <t>expiring in fiscal 2037.</t>
  </si>
  <si>
    <t>Income Taxes - Schedule of Reconciliation of the Provision for Income Taxes (Details) - USD ($)</t>
  </si>
  <si>
    <t>Federal income tax benefit computed at the statutory rate</t>
  </si>
  <si>
    <t>State income taxes, net of federal benefit</t>
  </si>
  <si>
    <t>Equity based compensation</t>
  </si>
  <si>
    <t>Revaluation of deferred tax asset due to tax rate change</t>
  </si>
  <si>
    <t>Valuation allowance</t>
  </si>
  <si>
    <t>Other</t>
  </si>
  <si>
    <t>Income tax benefit, as reported</t>
  </si>
  <si>
    <t>Income Taxes - Schedule of Components of the Net Deferred Tax Asset (Details) - USD ($)</t>
  </si>
  <si>
    <t>Deferred tax assets: Net operating loss carryovers</t>
  </si>
  <si>
    <t>Deferred tax assets: Revaluation of deferred tax asset due to tax rate change</t>
  </si>
  <si>
    <t>Deferred tax assets: Valuation allowance</t>
  </si>
  <si>
    <t>Net deferred tax asset, as reported</t>
  </si>
  <si>
    <t>Related Party Transactions (Details Narrative) - USD ($)</t>
  </si>
  <si>
    <t>Jan. 15, 2016</t>
  </si>
  <si>
    <t>Due to related party</t>
  </si>
  <si>
    <t>Agreement term</t>
  </si>
  <si>
    <t>3 years</t>
  </si>
  <si>
    <t>Monthly retainer fee</t>
  </si>
  <si>
    <t>Common stock issued for services</t>
  </si>
  <si>
    <t>Common stock issued for services, value</t>
  </si>
  <si>
    <t>Stock-based compensation expense</t>
  </si>
  <si>
    <t>Platinum Agreement [Member]</t>
  </si>
  <si>
    <t>Accrued expenses</t>
  </si>
  <si>
    <t>Consulting and Advisory Agreement [Member]</t>
  </si>
  <si>
    <t>Consulting and Advisory Agreement [Member] | Platinum Equity Advisors, LLC [Member]</t>
  </si>
  <si>
    <t>Shares per value</t>
  </si>
  <si>
    <t>Common Stock (Details Narrative) - USD ($)</t>
  </si>
  <si>
    <t>Feb. 21, 2018</t>
  </si>
  <si>
    <t>Common shares outstanding</t>
  </si>
  <si>
    <t>Shares issued during period for acquisition</t>
  </si>
  <si>
    <t>Shares issued during period for acquisition, value</t>
  </si>
  <si>
    <t>Shares issued during period, new issues</t>
  </si>
  <si>
    <t>Warrant outstanding, shares</t>
  </si>
  <si>
    <t>Acorn Management Partners, LLC [Member]</t>
  </si>
  <si>
    <t>Number of warrants forfeiting to purchase common stock</t>
  </si>
  <si>
    <t>Warrant exercise price</t>
  </si>
  <si>
    <t>Warrant term</t>
  </si>
  <si>
    <t>10 years</t>
  </si>
  <si>
    <t>Stock-Based Compensation (Details Narrative) - USD ($)</t>
  </si>
  <si>
    <t>Stock Options [Member]</t>
  </si>
  <si>
    <t>Share-based payment award, options, grants in period</t>
  </si>
  <si>
    <t>Stock-Based Compensation - Schedule of Fair value of Stock Options Valuation Assumptions (Details)</t>
  </si>
  <si>
    <t>Expected volatility</t>
  </si>
  <si>
    <t>0.00%</t>
  </si>
  <si>
    <t>142.00%</t>
  </si>
  <si>
    <t>Expected term (in years)</t>
  </si>
  <si>
    <t>0 years</t>
  </si>
  <si>
    <t>3 years 9 months</t>
  </si>
  <si>
    <t>Risk-free interest rate</t>
  </si>
  <si>
    <t>2.52%</t>
  </si>
  <si>
    <t>Dividend yield</t>
  </si>
  <si>
    <t>Stock-Based Compensation - Schedule of Stock Based Compensation Activities (Details) - Stock Options and Warrants [Member] - $ / shares</t>
  </si>
  <si>
    <t>Number of shares, Outstanding, Beginning balance</t>
  </si>
  <si>
    <t>Number of shares, Options and warrants granted</t>
  </si>
  <si>
    <t>Number of shares, Options and warrants exercised</t>
  </si>
  <si>
    <t>Number of shares, Options and warrants cancelled</t>
  </si>
  <si>
    <t>[1]</t>
  </si>
  <si>
    <t>Number of shares, Outstanding, Ending balance</t>
  </si>
  <si>
    <t>Number of shares, Options exercisable</t>
  </si>
  <si>
    <t>Weighted Avg. Exercise Price, Outstanding, Beginning balance</t>
  </si>
  <si>
    <t>Weighted Avg. Exercise Price, Options and warrants granted</t>
  </si>
  <si>
    <t>Weighted Avg. Exercise Price, Options and warrants exercised</t>
  </si>
  <si>
    <t>Weighted Avg. Exercise Price, Options and warrants cancelled</t>
  </si>
  <si>
    <t>Weighted Avg. Exercise Price, Outstanding, Ending balance</t>
  </si>
  <si>
    <t>Weighted Avg. Exercise Price, Exercisable Ending Balance</t>
  </si>
  <si>
    <t>On February 21, 2018, we issued 1,000,000 shares of our common stock to Acorn Management Partners, LLC ("Acorn") in exchange for Acorn forfeiting warrants to purchase 6,000,000 shares of our common stock.</t>
  </si>
  <si>
    <t>Stock-Based Compensation - Schedule of Stock Based Compensation Activities (Details) (Parenthetical) - Acorn Management Partners, LLC [Member]</t>
  </si>
  <si>
    <t>Feb. 21, 2018shares</t>
  </si>
  <si>
    <t>Shares issued during period, shares</t>
  </si>
  <si>
    <t>Number of warrants forfeited during period</t>
  </si>
  <si>
    <t>Subsequent Events (Details Narrative) - Subsequent Event [Member] - USD ($)</t>
  </si>
  <si>
    <t>Feb. 11, 2020</t>
  </si>
  <si>
    <t>Private Placement [Member]</t>
  </si>
  <si>
    <t>Number of shares of common stock, shares</t>
  </si>
  <si>
    <t>Stock price per share</t>
  </si>
  <si>
    <t>Proceeds from issuance of private placement</t>
  </si>
  <si>
    <t>RBSM LLP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19</v>
      </c>
    </row>
    <row r="14" spans="1:4">
      <c r="A14" s="4" t="s">
        <v>23</v>
      </c>
      <c r="B14" s="4" t="s">
        <v>24</v>
      </c>
    </row>
    <row r="15" spans="1:4">
      <c r="A15" s="4" t="s">
        <v>25</v>
      </c>
      <c r="B15" s="4" t="s">
        <v>26</v>
      </c>
    </row>
    <row r="16" spans="1:4">
      <c r="A16" s="4" t="s">
        <v>27</v>
      </c>
      <c r="B16" s="4" t="s">
        <v>15</v>
      </c>
    </row>
    <row r="17" spans="1:4">
      <c r="A17" s="4" t="s">
        <v>28</v>
      </c>
      <c r="B17" s="4" t="s">
        <v>15</v>
      </c>
    </row>
    <row r="18" spans="1:4">
      <c r="A18" s="4" t="s">
        <v>29</v>
      </c>
      <c r="C18" s="5" t="n">
        <v>33487500</v>
      </c>
    </row>
    <row r="19" spans="1:4">
      <c r="A19" s="4" t="s">
        <v>30</v>
      </c>
      <c r="D19" s="6" t="n">
        <v>3915794</v>
      </c>
    </row>
    <row r="20" spans="1:4">
      <c r="A20" s="4" t="s">
        <v>31</v>
      </c>
      <c r="B20" s="4" t="s">
        <v>32</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76</v>
      </c>
    </row>
    <row r="2" spans="1:2">
      <c r="B2" s="2" t="s">
        <v>36</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5</v>
      </c>
      <c r="B1" s="2" t="s">
        <v>36</v>
      </c>
      <c r="C1" s="2" t="s">
        <v>37</v>
      </c>
      <c r="D1" s="2" t="s">
        <v>2</v>
      </c>
      <c r="E1" s="2" t="s">
        <v>38</v>
      </c>
      <c r="F1" s="2" t="s">
        <v>4</v>
      </c>
      <c r="G1" s="2" t="s">
        <v>39</v>
      </c>
      <c r="H1" s="2" t="s">
        <v>40</v>
      </c>
      <c r="I1" s="2" t="s">
        <v>41</v>
      </c>
      <c r="J1" s="2" t="s">
        <v>42</v>
      </c>
    </row>
    <row r="2" spans="1:10">
      <c r="A2" s="3" t="s">
        <v>43</v>
      </c>
    </row>
    <row r="3" spans="1:10">
      <c r="A3" s="4" t="s">
        <v>44</v>
      </c>
      <c r="B3" s="6" t="n">
        <v>108</v>
      </c>
      <c r="C3" s="6" t="n">
        <v>386</v>
      </c>
      <c r="D3" s="6" t="n">
        <v>725</v>
      </c>
      <c r="E3" s="4" t="s">
        <v>45</v>
      </c>
      <c r="F3" s="4" t="s">
        <v>45</v>
      </c>
      <c r="G3" s="6" t="n">
        <v>2316</v>
      </c>
      <c r="H3" s="6" t="n">
        <v>166922</v>
      </c>
      <c r="I3" s="6" t="n">
        <v>599851</v>
      </c>
      <c r="J3" s="6" t="n">
        <v>2565</v>
      </c>
    </row>
    <row r="4" spans="1:10">
      <c r="A4" s="4" t="s">
        <v>46</v>
      </c>
      <c r="D4" s="4" t="s">
        <v>45</v>
      </c>
      <c r="E4" s="5" t="n">
        <v>370</v>
      </c>
      <c r="F4" s="5" t="n">
        <v>8284</v>
      </c>
      <c r="G4" s="5" t="n">
        <v>20540</v>
      </c>
      <c r="H4" s="5" t="n">
        <v>14527</v>
      </c>
      <c r="I4" s="5" t="n">
        <v>19980</v>
      </c>
      <c r="J4" s="5" t="n">
        <v>42950</v>
      </c>
    </row>
    <row r="5" spans="1:10">
      <c r="A5" s="4" t="s">
        <v>47</v>
      </c>
      <c r="D5" s="4" t="s">
        <v>45</v>
      </c>
      <c r="E5" s="4" t="s">
        <v>45</v>
      </c>
      <c r="F5" s="4" t="s">
        <v>45</v>
      </c>
      <c r="G5" s="4" t="s">
        <v>45</v>
      </c>
      <c r="H5" s="5" t="n">
        <v>648</v>
      </c>
      <c r="I5" s="5" t="n">
        <v>2570</v>
      </c>
      <c r="J5" s="5" t="n">
        <v>800</v>
      </c>
    </row>
    <row r="6" spans="1:10">
      <c r="A6" s="4" t="s">
        <v>48</v>
      </c>
      <c r="B6" s="5" t="n">
        <v>108</v>
      </c>
      <c r="C6" s="5" t="n">
        <v>386</v>
      </c>
      <c r="D6" s="5" t="n">
        <v>725</v>
      </c>
      <c r="E6" s="5" t="n">
        <v>370</v>
      </c>
      <c r="F6" s="5" t="n">
        <v>8284</v>
      </c>
      <c r="G6" s="5" t="n">
        <v>22856</v>
      </c>
      <c r="H6" s="5" t="n">
        <v>182097</v>
      </c>
      <c r="I6" s="5" t="n">
        <v>622401</v>
      </c>
      <c r="J6" s="5" t="n">
        <v>46315</v>
      </c>
    </row>
    <row r="7" spans="1:10">
      <c r="A7" s="4" t="s">
        <v>49</v>
      </c>
      <c r="B7" s="5" t="n">
        <v>14733</v>
      </c>
      <c r="C7" s="5" t="n">
        <v>16562</v>
      </c>
      <c r="D7" s="5" t="n">
        <v>18392</v>
      </c>
      <c r="E7" s="5" t="n">
        <v>21805</v>
      </c>
      <c r="F7" s="5" t="n">
        <v>23868</v>
      </c>
      <c r="G7" s="5" t="n">
        <v>25938</v>
      </c>
      <c r="H7" s="5" t="n">
        <v>28009</v>
      </c>
      <c r="I7" s="5" t="n">
        <v>26624</v>
      </c>
      <c r="J7" s="5" t="n">
        <v>3259</v>
      </c>
    </row>
    <row r="8" spans="1:10">
      <c r="A8" s="4" t="s">
        <v>50</v>
      </c>
      <c r="I8" s="4" t="s">
        <v>45</v>
      </c>
      <c r="J8" s="5" t="n">
        <v>840</v>
      </c>
    </row>
    <row r="9" spans="1:10">
      <c r="A9" s="4" t="s">
        <v>51</v>
      </c>
      <c r="B9" s="5" t="n">
        <v>14841</v>
      </c>
      <c r="C9" s="5" t="n">
        <v>16948</v>
      </c>
      <c r="D9" s="5" t="n">
        <v>19117</v>
      </c>
      <c r="E9" s="5" t="n">
        <v>22175</v>
      </c>
      <c r="F9" s="5" t="n">
        <v>32152</v>
      </c>
      <c r="G9" s="5" t="n">
        <v>48794</v>
      </c>
      <c r="H9" s="5" t="n">
        <v>210106</v>
      </c>
      <c r="I9" s="5" t="n">
        <v>649025</v>
      </c>
      <c r="J9" s="5" t="n">
        <v>50414</v>
      </c>
    </row>
    <row r="10" spans="1:10">
      <c r="A10" s="3" t="s">
        <v>52</v>
      </c>
    </row>
    <row r="11" spans="1:10">
      <c r="A11" s="4" t="s">
        <v>53</v>
      </c>
      <c r="B11" s="5" t="n">
        <v>260786</v>
      </c>
      <c r="C11" s="5" t="n">
        <v>230196</v>
      </c>
      <c r="D11" s="5" t="n">
        <v>220328</v>
      </c>
      <c r="E11" s="5" t="n">
        <v>211386</v>
      </c>
      <c r="F11" s="5" t="n">
        <v>200138</v>
      </c>
      <c r="G11" s="5" t="n">
        <v>189242</v>
      </c>
      <c r="H11" s="5" t="n">
        <v>158402</v>
      </c>
      <c r="I11" s="5" t="n">
        <v>178205</v>
      </c>
      <c r="J11" s="5" t="n">
        <v>99155</v>
      </c>
    </row>
    <row r="12" spans="1:10">
      <c r="A12" s="4" t="s">
        <v>54</v>
      </c>
      <c r="B12" s="5" t="n">
        <v>375559</v>
      </c>
      <c r="C12" s="5" t="n">
        <v>356154</v>
      </c>
      <c r="D12" s="5" t="n">
        <v>341798</v>
      </c>
      <c r="E12" s="5" t="n">
        <v>340198</v>
      </c>
      <c r="F12" s="5" t="n">
        <v>338047</v>
      </c>
      <c r="G12" s="5" t="n">
        <v>321724</v>
      </c>
      <c r="H12" s="5" t="n">
        <v>374260</v>
      </c>
      <c r="I12" s="5" t="n">
        <v>647960</v>
      </c>
      <c r="J12" s="5" t="n">
        <v>546819</v>
      </c>
    </row>
    <row r="13" spans="1:10">
      <c r="A13" s="4" t="s">
        <v>55</v>
      </c>
      <c r="B13" s="5" t="n">
        <v>657284</v>
      </c>
      <c r="C13" s="5" t="n">
        <v>557400</v>
      </c>
      <c r="D13" s="5" t="n">
        <v>472078</v>
      </c>
      <c r="E13" s="5" t="n">
        <v>388878</v>
      </c>
      <c r="F13" s="5" t="n">
        <v>305568</v>
      </c>
      <c r="G13" s="5" t="n">
        <v>228669</v>
      </c>
      <c r="H13" s="5" t="n">
        <v>146414</v>
      </c>
      <c r="I13" s="5" t="n">
        <v>61632</v>
      </c>
      <c r="J13" s="5" t="n">
        <v>78670</v>
      </c>
    </row>
    <row r="14" spans="1:10">
      <c r="A14" s="4" t="s">
        <v>56</v>
      </c>
      <c r="B14" s="5" t="n">
        <v>750000</v>
      </c>
      <c r="C14" s="5" t="n">
        <v>750000</v>
      </c>
      <c r="D14" s="5" t="n">
        <v>750000</v>
      </c>
      <c r="E14" s="5" t="n">
        <v>750000</v>
      </c>
      <c r="F14" s="5" t="n">
        <v>750000</v>
      </c>
      <c r="G14" s="5" t="n">
        <v>750000</v>
      </c>
      <c r="H14" s="5" t="n">
        <v>750000</v>
      </c>
      <c r="I14" s="5" t="n">
        <v>750000</v>
      </c>
      <c r="J14" s="4" t="s">
        <v>45</v>
      </c>
    </row>
    <row r="15" spans="1:10">
      <c r="A15" s="4" t="s">
        <v>57</v>
      </c>
      <c r="B15" s="5" t="n">
        <v>3586</v>
      </c>
      <c r="C15" s="5" t="n">
        <v>3901</v>
      </c>
      <c r="D15" s="5" t="n">
        <v>3209</v>
      </c>
      <c r="E15" s="5" t="n">
        <v>3129</v>
      </c>
      <c r="F15" s="5" t="n">
        <v>2859</v>
      </c>
      <c r="G15" s="5" t="n">
        <v>2787</v>
      </c>
      <c r="H15" s="5" t="n">
        <v>2718</v>
      </c>
      <c r="I15" s="5" t="n">
        <v>2471</v>
      </c>
      <c r="J15" s="4" t="s">
        <v>45</v>
      </c>
    </row>
    <row r="16" spans="1:10">
      <c r="A16" s="4" t="s">
        <v>58</v>
      </c>
      <c r="B16" s="5" t="n">
        <v>2047215</v>
      </c>
      <c r="C16" s="5" t="n">
        <v>1897651</v>
      </c>
      <c r="D16" s="5" t="n">
        <v>1787413</v>
      </c>
      <c r="E16" s="5" t="n">
        <v>1693591</v>
      </c>
      <c r="F16" s="5" t="n">
        <v>1596612</v>
      </c>
      <c r="G16" s="5" t="n">
        <v>1492422</v>
      </c>
      <c r="H16" s="5" t="n">
        <v>1431794</v>
      </c>
      <c r="I16" s="5" t="n">
        <v>1640268</v>
      </c>
      <c r="J16" s="5" t="n">
        <v>724644</v>
      </c>
    </row>
    <row r="17" spans="1:10">
      <c r="A17" s="3" t="s">
        <v>59</v>
      </c>
    </row>
    <row r="18" spans="1:10">
      <c r="A18" s="4" t="s">
        <v>60</v>
      </c>
      <c r="B18" s="5" t="n">
        <v>1224</v>
      </c>
      <c r="C18" s="5" t="n">
        <v>1933</v>
      </c>
      <c r="D18" s="5" t="n">
        <v>2625</v>
      </c>
      <c r="E18" s="5" t="n">
        <v>3300</v>
      </c>
      <c r="F18" s="5" t="n">
        <v>3958</v>
      </c>
      <c r="G18" s="5" t="n">
        <v>4599</v>
      </c>
      <c r="H18" s="5" t="n">
        <v>5225</v>
      </c>
      <c r="I18" s="5" t="n">
        <v>5834</v>
      </c>
      <c r="J18" s="4" t="s">
        <v>45</v>
      </c>
    </row>
    <row r="19" spans="1:10">
      <c r="A19" s="4" t="s">
        <v>61</v>
      </c>
      <c r="B19" s="5" t="n">
        <v>2048439</v>
      </c>
      <c r="C19" s="5" t="n">
        <v>1899584</v>
      </c>
      <c r="D19" s="5" t="n">
        <v>1790038</v>
      </c>
      <c r="E19" s="5" t="n">
        <v>1696891</v>
      </c>
      <c r="F19" s="5" t="n">
        <v>1600570</v>
      </c>
      <c r="G19" s="5" t="n">
        <v>1497021</v>
      </c>
      <c r="H19" s="5" t="n">
        <v>1437019</v>
      </c>
      <c r="I19" s="5" t="n">
        <v>1646102</v>
      </c>
      <c r="J19" s="5" t="n">
        <v>724644</v>
      </c>
    </row>
    <row r="20" spans="1:10">
      <c r="A20" s="3" t="s">
        <v>62</v>
      </c>
    </row>
    <row r="21" spans="1:10">
      <c r="A21" s="4" t="s">
        <v>63</v>
      </c>
      <c r="B21" s="5" t="n">
        <v>32488</v>
      </c>
      <c r="C21" s="5" t="n">
        <v>32488</v>
      </c>
      <c r="D21" s="5" t="n">
        <v>32488</v>
      </c>
      <c r="E21" s="5" t="n">
        <v>32488</v>
      </c>
      <c r="F21" s="5" t="n">
        <v>32488</v>
      </c>
      <c r="G21" s="5" t="n">
        <v>32488</v>
      </c>
      <c r="H21" s="5" t="n">
        <v>32488</v>
      </c>
      <c r="I21" s="5" t="n">
        <v>32488</v>
      </c>
      <c r="J21" s="5" t="n">
        <v>26288</v>
      </c>
    </row>
    <row r="22" spans="1:10">
      <c r="A22" s="4" t="s">
        <v>64</v>
      </c>
      <c r="B22" s="5" t="n">
        <v>8736994</v>
      </c>
      <c r="C22" s="5" t="n">
        <v>8657360</v>
      </c>
      <c r="D22" s="5" t="n">
        <v>8582166</v>
      </c>
      <c r="E22" s="5" t="n">
        <v>8508538</v>
      </c>
      <c r="F22" s="5" t="n">
        <v>8434912</v>
      </c>
      <c r="G22" s="5" t="n">
        <v>8361283</v>
      </c>
      <c r="H22" s="5" t="n">
        <v>8287656</v>
      </c>
      <c r="I22" s="5" t="n">
        <v>8214029</v>
      </c>
      <c r="J22" s="5" t="n">
        <v>6795126</v>
      </c>
    </row>
    <row r="23" spans="1:10">
      <c r="A23" s="4" t="s">
        <v>65</v>
      </c>
      <c r="B23" s="5" t="n">
        <v>-10803080</v>
      </c>
      <c r="C23" s="5" t="n">
        <v>-10572484</v>
      </c>
      <c r="D23" s="5" t="n">
        <v>-10385575</v>
      </c>
      <c r="E23" s="5" t="n">
        <v>-10215742</v>
      </c>
      <c r="F23" s="5" t="n">
        <v>-10035818</v>
      </c>
      <c r="G23" s="5" t="n">
        <v>-9841998</v>
      </c>
      <c r="H23" s="5" t="n">
        <v>-9547057</v>
      </c>
      <c r="I23" s="5" t="n">
        <v>-9243594</v>
      </c>
      <c r="J23" s="5" t="n">
        <v>-7495644</v>
      </c>
    </row>
    <row r="24" spans="1:10">
      <c r="A24" s="4" t="s">
        <v>66</v>
      </c>
      <c r="B24" s="5" t="n">
        <v>-2033598</v>
      </c>
      <c r="C24" s="5" t="n">
        <v>-1882636</v>
      </c>
      <c r="D24" s="5" t="n">
        <v>-1770921</v>
      </c>
      <c r="E24" s="5" t="n">
        <v>-1674716</v>
      </c>
      <c r="F24" s="5" t="n">
        <v>-1568418</v>
      </c>
      <c r="G24" s="5" t="n">
        <v>-1448227</v>
      </c>
      <c r="H24" s="5" t="n">
        <v>-1226913</v>
      </c>
      <c r="I24" s="5" t="n">
        <v>-997077</v>
      </c>
      <c r="J24" s="5" t="n">
        <v>-674230</v>
      </c>
    </row>
    <row r="25" spans="1:10">
      <c r="A25" s="4" t="s">
        <v>67</v>
      </c>
      <c r="B25" s="6" t="n">
        <v>14841</v>
      </c>
      <c r="C25" s="6" t="n">
        <v>16948</v>
      </c>
      <c r="D25" s="6" t="n">
        <v>19117</v>
      </c>
      <c r="E25" s="6" t="n">
        <v>22175</v>
      </c>
      <c r="F25" s="6" t="n">
        <v>32152</v>
      </c>
      <c r="G25" s="6" t="n">
        <v>48794</v>
      </c>
      <c r="H25" s="6" t="n">
        <v>210106</v>
      </c>
      <c r="I25" s="6" t="n">
        <v>649025</v>
      </c>
      <c r="J25" s="6" t="n">
        <v>504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04</v>
      </c>
      <c r="B1" s="2" t="s">
        <v>76</v>
      </c>
      <c r="C1" s="2" t="s">
        <v>1</v>
      </c>
    </row>
    <row r="2" spans="1:3">
      <c r="B2" s="2" t="s">
        <v>36</v>
      </c>
      <c r="C2" s="2" t="s">
        <v>2</v>
      </c>
    </row>
    <row r="3" spans="1:3">
      <c r="A3" s="3" t="s">
        <v>205</v>
      </c>
    </row>
    <row r="4" spans="1:3">
      <c r="A4" s="4" t="s">
        <v>204</v>
      </c>
      <c r="B4" s="4" t="s">
        <v>206</v>
      </c>
      <c r="C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57</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174</v>
      </c>
      <c r="B9" s="4" t="s">
        <v>219</v>
      </c>
    </row>
    <row r="10" spans="1:2">
      <c r="A10" s="4" t="s">
        <v>177</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189</v>
      </c>
      <c r="B17" s="4" t="s">
        <v>233</v>
      </c>
    </row>
    <row r="18" spans="1:2">
      <c r="A18" s="4" t="s">
        <v>234</v>
      </c>
      <c r="B18" s="4" t="s">
        <v>235</v>
      </c>
    </row>
    <row r="19" spans="1:2">
      <c r="A19" s="4" t="s">
        <v>201</v>
      </c>
      <c r="B19"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169</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0</v>
      </c>
      <c r="B1" s="2" t="s">
        <v>1</v>
      </c>
    </row>
    <row r="2" spans="1:2">
      <c r="B2" s="2" t="s">
        <v>2</v>
      </c>
    </row>
    <row r="3" spans="1:2">
      <c r="A3" s="3" t="s">
        <v>172</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75</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178</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181</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8</v>
      </c>
      <c r="B1" s="2" t="s">
        <v>36</v>
      </c>
      <c r="C1" s="2" t="s">
        <v>37</v>
      </c>
      <c r="D1" s="2" t="s">
        <v>2</v>
      </c>
      <c r="E1" s="2" t="s">
        <v>38</v>
      </c>
      <c r="F1" s="2" t="s">
        <v>4</v>
      </c>
      <c r="G1" s="2" t="s">
        <v>39</v>
      </c>
      <c r="H1" s="2" t="s">
        <v>40</v>
      </c>
      <c r="I1" s="2" t="s">
        <v>41</v>
      </c>
      <c r="J1" s="2" t="s">
        <v>42</v>
      </c>
    </row>
    <row r="2" spans="1:10">
      <c r="A2" s="3" t="s">
        <v>69</v>
      </c>
    </row>
    <row r="3" spans="1:10">
      <c r="A3" s="4" t="s">
        <v>70</v>
      </c>
      <c r="B3" s="7" t="n">
        <v>0.001</v>
      </c>
      <c r="C3" s="7" t="n">
        <v>0.001</v>
      </c>
      <c r="D3" s="7" t="n">
        <v>0.001</v>
      </c>
      <c r="E3" s="7" t="n">
        <v>0.001</v>
      </c>
      <c r="F3" s="7" t="n">
        <v>0.001</v>
      </c>
      <c r="G3" s="7" t="n">
        <v>0.001</v>
      </c>
      <c r="H3" s="7" t="n">
        <v>0.001</v>
      </c>
      <c r="I3" s="7" t="n">
        <v>0.001</v>
      </c>
      <c r="J3" s="7" t="n">
        <v>0.001</v>
      </c>
    </row>
    <row r="4" spans="1:10">
      <c r="A4" s="4" t="s">
        <v>71</v>
      </c>
      <c r="B4" s="5" t="n">
        <v>200000000</v>
      </c>
      <c r="C4" s="5" t="n">
        <v>200000000</v>
      </c>
      <c r="D4" s="5" t="n">
        <v>200000000</v>
      </c>
      <c r="E4" s="5" t="n">
        <v>200000000</v>
      </c>
      <c r="F4" s="5" t="n">
        <v>200000000</v>
      </c>
      <c r="G4" s="5" t="n">
        <v>200000000</v>
      </c>
      <c r="H4" s="5" t="n">
        <v>200000000</v>
      </c>
      <c r="I4" s="5" t="n">
        <v>200000000</v>
      </c>
      <c r="J4" s="5" t="n">
        <v>200000000</v>
      </c>
    </row>
    <row r="5" spans="1:10">
      <c r="A5" s="4" t="s">
        <v>72</v>
      </c>
      <c r="B5" s="5" t="n">
        <v>32487500</v>
      </c>
      <c r="C5" s="5" t="n">
        <v>32487500</v>
      </c>
      <c r="D5" s="5" t="n">
        <v>32487500</v>
      </c>
      <c r="E5" s="5" t="n">
        <v>32487500</v>
      </c>
      <c r="F5" s="5" t="n">
        <v>32487500</v>
      </c>
      <c r="G5" s="5" t="n">
        <v>32487500</v>
      </c>
      <c r="H5" s="5" t="n">
        <v>32487500</v>
      </c>
      <c r="I5" s="5" t="n">
        <v>32487500</v>
      </c>
      <c r="J5" s="5" t="n">
        <v>26287500</v>
      </c>
    </row>
    <row r="6" spans="1:10">
      <c r="A6" s="4" t="s">
        <v>73</v>
      </c>
      <c r="B6" s="5" t="n">
        <v>32487500</v>
      </c>
      <c r="C6" s="5" t="n">
        <v>32487500</v>
      </c>
      <c r="D6" s="5" t="n">
        <v>32487500</v>
      </c>
      <c r="E6" s="5" t="n">
        <v>32487500</v>
      </c>
      <c r="F6" s="5" t="n">
        <v>32487500</v>
      </c>
      <c r="G6" s="5" t="n">
        <v>32487500</v>
      </c>
      <c r="H6" s="5" t="n">
        <v>32487500</v>
      </c>
      <c r="I6" s="5" t="n">
        <v>32487500</v>
      </c>
      <c r="J6" s="5" t="n">
        <v>2628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184</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187</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2</v>
      </c>
    </row>
    <row r="3" spans="1:2">
      <c r="A3" s="3" t="s">
        <v>190</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3</v>
      </c>
      <c r="B1" s="2" t="s">
        <v>1</v>
      </c>
    </row>
    <row r="2" spans="1:2">
      <c r="B2" s="2" t="s">
        <v>2</v>
      </c>
    </row>
    <row r="3" spans="1:2">
      <c r="A3" s="3" t="s">
        <v>199</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68</v>
      </c>
      <c r="B1" s="2" t="s">
        <v>1</v>
      </c>
    </row>
    <row r="2" spans="1:3">
      <c r="B2" s="2" t="s">
        <v>2</v>
      </c>
      <c r="C2" s="2" t="s">
        <v>40</v>
      </c>
    </row>
    <row r="3" spans="1:3">
      <c r="A3" s="3" t="s">
        <v>157</v>
      </c>
    </row>
    <row r="4" spans="1:3">
      <c r="A4" s="4" t="s">
        <v>269</v>
      </c>
      <c r="B4" s="6" t="n">
        <v>8746</v>
      </c>
      <c r="C4" s="6" t="n">
        <v>2496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70</v>
      </c>
      <c r="B1" s="2" t="s">
        <v>271</v>
      </c>
      <c r="C1" s="2" t="s">
        <v>272</v>
      </c>
    </row>
    <row r="2" spans="1:3">
      <c r="A2" s="4" t="s">
        <v>273</v>
      </c>
    </row>
    <row r="3" spans="1:3">
      <c r="A3" s="4" t="s">
        <v>274</v>
      </c>
      <c r="B3" s="6" t="n">
        <v>7500</v>
      </c>
      <c r="C3" s="6" t="n">
        <v>280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76</v>
      </c>
      <c r="C1" s="2" t="s">
        <v>40</v>
      </c>
    </row>
    <row r="2" spans="1:3">
      <c r="A2" s="4" t="s">
        <v>277</v>
      </c>
      <c r="B2" s="5" t="n">
        <v>5200000</v>
      </c>
    </row>
    <row r="3" spans="1:3">
      <c r="A3" s="4" t="s">
        <v>278</v>
      </c>
    </row>
    <row r="4" spans="1:3">
      <c r="A4" s="4" t="s">
        <v>277</v>
      </c>
      <c r="C4" s="5" t="n">
        <v>5200000</v>
      </c>
    </row>
    <row r="5" spans="1:3">
      <c r="A5" s="4" t="s">
        <v>279</v>
      </c>
    </row>
    <row r="6" spans="1:3">
      <c r="A6" s="4" t="s">
        <v>280</v>
      </c>
      <c r="B6" s="4" t="s">
        <v>281</v>
      </c>
    </row>
    <row r="7" spans="1:3">
      <c r="A7" s="4" t="s">
        <v>277</v>
      </c>
      <c r="B7" s="5" t="n">
        <v>52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283</v>
      </c>
    </row>
    <row r="2" spans="1:2">
      <c r="A2" s="3" t="s">
        <v>169</v>
      </c>
    </row>
    <row r="3" spans="1:2">
      <c r="A3" s="4" t="s">
        <v>284</v>
      </c>
      <c r="B3" s="6" t="n">
        <v>22751</v>
      </c>
    </row>
    <row r="4" spans="1:2">
      <c r="A4" s="4" t="s">
        <v>285</v>
      </c>
      <c r="B4" s="5" t="n">
        <v>3961</v>
      </c>
    </row>
    <row r="5" spans="1:2">
      <c r="A5" s="4" t="s">
        <v>286</v>
      </c>
      <c r="B5" s="5" t="n">
        <v>24600</v>
      </c>
    </row>
    <row r="6" spans="1:2">
      <c r="A6" s="4" t="s">
        <v>287</v>
      </c>
      <c r="B6" s="5" t="n">
        <v>21000</v>
      </c>
    </row>
    <row r="7" spans="1:2">
      <c r="A7" s="4" t="s">
        <v>288</v>
      </c>
      <c r="B7" s="5" t="n">
        <v>-18148</v>
      </c>
    </row>
    <row r="8" spans="1:2">
      <c r="A8" s="4" t="s">
        <v>289</v>
      </c>
      <c r="B8" s="5" t="n">
        <v>-8662</v>
      </c>
    </row>
    <row r="9" spans="1:2">
      <c r="A9" s="4" t="s">
        <v>290</v>
      </c>
      <c r="B9" s="6" t="n">
        <v>227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91</v>
      </c>
      <c r="B1" s="2" t="s">
        <v>292</v>
      </c>
    </row>
    <row r="2" spans="1:2">
      <c r="A2" s="3" t="s">
        <v>169</v>
      </c>
    </row>
    <row r="3" spans="1:2">
      <c r="A3" s="4" t="s">
        <v>277</v>
      </c>
      <c r="B3" s="5" t="n">
        <v>52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s>
  <sheetData>
    <row r="1" spans="1:8">
      <c r="A1" s="1" t="s">
        <v>293</v>
      </c>
      <c r="B1" s="2" t="s">
        <v>75</v>
      </c>
      <c r="E1" s="2" t="s">
        <v>76</v>
      </c>
      <c r="F1" s="2" t="s">
        <v>77</v>
      </c>
      <c r="G1" s="2" t="s">
        <v>1</v>
      </c>
    </row>
    <row r="2" spans="1:8">
      <c r="B2" s="2" t="s">
        <v>36</v>
      </c>
      <c r="C2" s="2" t="s">
        <v>37</v>
      </c>
      <c r="D2" s="2" t="s">
        <v>38</v>
      </c>
      <c r="E2" s="2" t="s">
        <v>36</v>
      </c>
      <c r="F2" s="2" t="s">
        <v>38</v>
      </c>
      <c r="G2" s="2" t="s">
        <v>2</v>
      </c>
      <c r="H2" s="2" t="s">
        <v>40</v>
      </c>
    </row>
    <row r="3" spans="1:8">
      <c r="A3" s="3" t="s">
        <v>172</v>
      </c>
    </row>
    <row r="4" spans="1:8">
      <c r="A4" s="4" t="s">
        <v>294</v>
      </c>
      <c r="G4" s="6" t="n">
        <v>27909</v>
      </c>
      <c r="H4" s="6" t="n">
        <v>115614</v>
      </c>
    </row>
    <row r="5" spans="1:8">
      <c r="A5" s="4" t="s">
        <v>295</v>
      </c>
      <c r="G5" s="5" t="n">
        <v>-35969</v>
      </c>
      <c r="H5" s="5" t="n">
        <v>-188636</v>
      </c>
    </row>
    <row r="6" spans="1:8">
      <c r="A6" s="4" t="s">
        <v>90</v>
      </c>
      <c r="G6" s="5" t="n">
        <v>-7534</v>
      </c>
      <c r="H6" s="5" t="n">
        <v>-12368</v>
      </c>
    </row>
    <row r="7" spans="1:8">
      <c r="A7" s="4" t="s">
        <v>296</v>
      </c>
      <c r="B7" s="6" t="n">
        <v>-403</v>
      </c>
      <c r="C7" s="6" t="n">
        <v>-1095</v>
      </c>
      <c r="D7" s="6" t="n">
        <v>-3911</v>
      </c>
      <c r="E7" s="6" t="n">
        <v>-1498</v>
      </c>
      <c r="F7" s="6" t="n">
        <v>-15813</v>
      </c>
      <c r="G7" s="6" t="n">
        <v>-15594</v>
      </c>
      <c r="H7" s="6" t="n">
        <v>-85390</v>
      </c>
    </row>
  </sheetData>
  <mergeCells count="3">
    <mergeCell ref="A1:A2"/>
    <mergeCell ref="B1:D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R2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15"/>
    <col customWidth="1" max="15" min="15" width="14"/>
    <col customWidth="1" max="16" min="16" width="14"/>
    <col customWidth="1" max="17" min="17" width="16"/>
    <col customWidth="1" max="18" min="18" width="14"/>
  </cols>
  <sheetData>
    <row r="1" spans="1:18">
      <c r="A1" s="1" t="s">
        <v>74</v>
      </c>
      <c r="B1" s="2" t="s">
        <v>75</v>
      </c>
      <c r="K1" s="2" t="s">
        <v>76</v>
      </c>
      <c r="N1" s="2" t="s">
        <v>77</v>
      </c>
      <c r="Q1" s="2" t="s">
        <v>1</v>
      </c>
    </row>
    <row r="2" spans="1:18">
      <c r="B2" s="2" t="s">
        <v>36</v>
      </c>
      <c r="C2" s="2" t="s">
        <v>37</v>
      </c>
      <c r="D2" s="2" t="s">
        <v>38</v>
      </c>
      <c r="E2" s="2" t="s">
        <v>4</v>
      </c>
      <c r="F2" s="2" t="s">
        <v>39</v>
      </c>
      <c r="G2" s="2" t="s">
        <v>41</v>
      </c>
      <c r="H2" s="2" t="s">
        <v>78</v>
      </c>
      <c r="I2" s="2" t="s">
        <v>79</v>
      </c>
      <c r="J2" s="2" t="s">
        <v>80</v>
      </c>
      <c r="K2" s="2" t="s">
        <v>36</v>
      </c>
      <c r="L2" s="2" t="s">
        <v>4</v>
      </c>
      <c r="M2" s="2" t="s">
        <v>78</v>
      </c>
      <c r="N2" s="2" t="s">
        <v>38</v>
      </c>
      <c r="O2" s="2" t="s">
        <v>41</v>
      </c>
      <c r="P2" s="2" t="s">
        <v>80</v>
      </c>
      <c r="Q2" s="2" t="s">
        <v>2</v>
      </c>
      <c r="R2" s="2" t="s">
        <v>40</v>
      </c>
    </row>
    <row r="3" spans="1:18">
      <c r="A3" s="3" t="s">
        <v>81</v>
      </c>
    </row>
    <row r="4" spans="1:18">
      <c r="A4" s="4" t="s">
        <v>82</v>
      </c>
      <c r="B4" s="4" t="s">
        <v>45</v>
      </c>
      <c r="C4" s="4" t="s">
        <v>45</v>
      </c>
      <c r="D4" s="4" t="s">
        <v>45</v>
      </c>
      <c r="E4" s="6" t="n">
        <v>31174</v>
      </c>
      <c r="F4" s="6" t="n">
        <v>67973</v>
      </c>
      <c r="G4" s="6" t="n">
        <v>90622</v>
      </c>
      <c r="H4" s="6" t="n">
        <v>89732</v>
      </c>
      <c r="I4" s="6" t="n">
        <v>196013</v>
      </c>
      <c r="J4" s="6" t="n">
        <v>72859</v>
      </c>
      <c r="K4" s="4" t="s">
        <v>45</v>
      </c>
      <c r="L4" s="6" t="n">
        <v>99147</v>
      </c>
      <c r="M4" s="6" t="n">
        <v>285745</v>
      </c>
      <c r="N4" s="4" t="s">
        <v>45</v>
      </c>
      <c r="O4" s="6" t="n">
        <v>376367</v>
      </c>
      <c r="P4" s="6" t="n">
        <v>249342</v>
      </c>
      <c r="Q4" s="4" t="s">
        <v>45</v>
      </c>
      <c r="R4" s="4" t="s">
        <v>45</v>
      </c>
    </row>
    <row r="5" spans="1:18">
      <c r="A5" s="4" t="s">
        <v>83</v>
      </c>
      <c r="B5" s="4" t="s">
        <v>45</v>
      </c>
      <c r="C5" s="4" t="s">
        <v>45</v>
      </c>
      <c r="D5" s="4" t="s">
        <v>45</v>
      </c>
      <c r="E5" s="5" t="n">
        <v>20967</v>
      </c>
      <c r="F5" s="5" t="n">
        <v>50209</v>
      </c>
      <c r="G5" s="5" t="n">
        <v>65218</v>
      </c>
      <c r="H5" s="5" t="n">
        <v>67908</v>
      </c>
      <c r="I5" s="5" t="n">
        <v>148537</v>
      </c>
      <c r="J5" s="5" t="n">
        <v>55873</v>
      </c>
      <c r="K5" s="4" t="s">
        <v>45</v>
      </c>
      <c r="L5" s="5" t="n">
        <v>71176</v>
      </c>
      <c r="M5" s="5" t="n">
        <v>216445</v>
      </c>
      <c r="N5" s="4" t="s">
        <v>45</v>
      </c>
      <c r="O5" s="5" t="n">
        <v>281663</v>
      </c>
      <c r="P5" s="5" t="n">
        <v>189929</v>
      </c>
      <c r="Q5" s="4" t="s">
        <v>45</v>
      </c>
      <c r="R5" s="4" t="s">
        <v>45</v>
      </c>
    </row>
    <row r="6" spans="1:18">
      <c r="A6" s="4" t="s">
        <v>84</v>
      </c>
      <c r="B6" s="4" t="s">
        <v>45</v>
      </c>
      <c r="C6" s="4" t="s">
        <v>45</v>
      </c>
      <c r="D6" s="4" t="s">
        <v>45</v>
      </c>
      <c r="E6" s="5" t="n">
        <v>10207</v>
      </c>
      <c r="F6" s="5" t="n">
        <v>17764</v>
      </c>
      <c r="G6" s="5" t="n">
        <v>25404</v>
      </c>
      <c r="H6" s="5" t="n">
        <v>21824</v>
      </c>
      <c r="I6" s="5" t="n">
        <v>47476</v>
      </c>
      <c r="J6" s="5" t="n">
        <v>16986</v>
      </c>
      <c r="K6" s="4" t="s">
        <v>45</v>
      </c>
      <c r="L6" s="5" t="n">
        <v>27971</v>
      </c>
      <c r="M6" s="5" t="n">
        <v>69300</v>
      </c>
      <c r="N6" s="4" t="s">
        <v>45</v>
      </c>
      <c r="O6" s="5" t="n">
        <v>94704</v>
      </c>
      <c r="P6" s="5" t="n">
        <v>59413</v>
      </c>
      <c r="Q6" s="4" t="s">
        <v>45</v>
      </c>
      <c r="R6" s="4" t="s">
        <v>45</v>
      </c>
    </row>
    <row r="7" spans="1:18">
      <c r="A7" s="3" t="s">
        <v>85</v>
      </c>
    </row>
    <row r="8" spans="1:18">
      <c r="A8" s="4" t="s">
        <v>86</v>
      </c>
      <c r="B8" s="5" t="n">
        <v>220119</v>
      </c>
      <c r="C8" s="5" t="n">
        <v>175970</v>
      </c>
      <c r="D8" s="5" t="n">
        <v>166272</v>
      </c>
      <c r="E8" s="5" t="n">
        <v>193273</v>
      </c>
      <c r="F8" s="5" t="n">
        <v>298820</v>
      </c>
      <c r="G8" s="5" t="n">
        <v>1107194</v>
      </c>
      <c r="H8" s="5" t="n">
        <v>357875</v>
      </c>
      <c r="I8" s="5" t="n">
        <v>360497</v>
      </c>
      <c r="J8" s="5" t="n">
        <v>341494</v>
      </c>
      <c r="K8" s="5" t="n">
        <v>396089</v>
      </c>
      <c r="L8" s="5" t="n">
        <v>492092</v>
      </c>
      <c r="M8" s="5" t="n">
        <v>718372</v>
      </c>
      <c r="N8" s="5" t="n">
        <v>623944</v>
      </c>
      <c r="O8" s="5" t="n">
        <v>1825566</v>
      </c>
      <c r="P8" s="5" t="n">
        <v>1080538</v>
      </c>
      <c r="Q8" s="5" t="n">
        <v>783993</v>
      </c>
      <c r="R8" s="5" t="n">
        <v>1951657</v>
      </c>
    </row>
    <row r="9" spans="1:18">
      <c r="A9" s="4" t="s">
        <v>87</v>
      </c>
      <c r="B9" s="5" t="n">
        <v>220119</v>
      </c>
      <c r="C9" s="5" t="n">
        <v>175970</v>
      </c>
      <c r="D9" s="5" t="n">
        <v>166272</v>
      </c>
      <c r="E9" s="5" t="n">
        <v>193273</v>
      </c>
      <c r="F9" s="5" t="n">
        <v>298820</v>
      </c>
      <c r="G9" s="5" t="n">
        <v>1107194</v>
      </c>
      <c r="H9" s="5" t="n">
        <v>357875</v>
      </c>
      <c r="I9" s="5" t="n">
        <v>360497</v>
      </c>
      <c r="J9" s="5" t="n">
        <v>341494</v>
      </c>
      <c r="K9" s="5" t="n">
        <v>396089</v>
      </c>
      <c r="L9" s="5" t="n">
        <v>492092</v>
      </c>
      <c r="M9" s="5" t="n">
        <v>718372</v>
      </c>
      <c r="N9" s="5" t="n">
        <v>623944</v>
      </c>
      <c r="O9" s="5" t="n">
        <v>1825566</v>
      </c>
      <c r="P9" s="5" t="n">
        <v>1080538</v>
      </c>
      <c r="Q9" s="5" t="n">
        <v>783993</v>
      </c>
      <c r="R9" s="5" t="n">
        <v>1951657</v>
      </c>
    </row>
    <row r="10" spans="1:18">
      <c r="A10" s="4" t="s">
        <v>88</v>
      </c>
      <c r="B10" s="5" t="n">
        <v>-220119</v>
      </c>
      <c r="C10" s="5" t="n">
        <v>-175970</v>
      </c>
      <c r="D10" s="5" t="n">
        <v>-166272</v>
      </c>
      <c r="E10" s="5" t="n">
        <v>-183066</v>
      </c>
      <c r="F10" s="5" t="n">
        <v>-281056</v>
      </c>
      <c r="G10" s="5" t="n">
        <v>-1081790</v>
      </c>
      <c r="H10" s="5" t="n">
        <v>-336051</v>
      </c>
      <c r="I10" s="5" t="n">
        <v>-313021</v>
      </c>
      <c r="J10" s="5" t="n">
        <v>-324508</v>
      </c>
      <c r="K10" s="5" t="n">
        <v>-396089</v>
      </c>
      <c r="L10" s="5" t="n">
        <v>-464121</v>
      </c>
      <c r="M10" s="5" t="n">
        <v>-649072</v>
      </c>
      <c r="N10" s="5" t="n">
        <v>-623944</v>
      </c>
      <c r="O10" s="5" t="n">
        <v>-1730862</v>
      </c>
      <c r="P10" s="5" t="n">
        <v>-1021125</v>
      </c>
      <c r="Q10" s="5" t="n">
        <v>-783993</v>
      </c>
      <c r="R10" s="5" t="n">
        <v>-1951657</v>
      </c>
    </row>
    <row r="11" spans="1:18">
      <c r="A11" s="3" t="s">
        <v>89</v>
      </c>
    </row>
    <row r="12" spans="1:18">
      <c r="A12" s="4" t="s">
        <v>90</v>
      </c>
      <c r="B12" s="5" t="n">
        <v>-10074</v>
      </c>
      <c r="C12" s="5" t="n">
        <v>-9844</v>
      </c>
      <c r="D12" s="5" t="n">
        <v>-9742</v>
      </c>
      <c r="E12" s="5" t="n">
        <v>-10754</v>
      </c>
      <c r="F12" s="5" t="n">
        <v>-13885</v>
      </c>
      <c r="G12" s="5" t="n">
        <v>-9817</v>
      </c>
      <c r="H12" s="5" t="n">
        <v>-6829</v>
      </c>
      <c r="I12" s="5" t="n">
        <v>-442</v>
      </c>
      <c r="J12" s="5" t="n">
        <v>-3135</v>
      </c>
      <c r="K12" s="5" t="n">
        <v>-19918</v>
      </c>
      <c r="L12" s="5" t="n">
        <v>-24639</v>
      </c>
      <c r="M12" s="5" t="n">
        <v>-7271</v>
      </c>
      <c r="N12" s="5" t="n">
        <v>-28929</v>
      </c>
      <c r="O12" s="5" t="n">
        <v>-17088</v>
      </c>
      <c r="P12" s="5" t="n">
        <v>-10206</v>
      </c>
      <c r="Q12" s="5" t="n">
        <v>-38931</v>
      </c>
      <c r="R12" s="5" t="n">
        <v>-14366</v>
      </c>
    </row>
    <row r="13" spans="1:18">
      <c r="A13" s="4" t="s">
        <v>91</v>
      </c>
      <c r="B13" s="4" t="s">
        <v>45</v>
      </c>
      <c r="C13" s="4" t="s">
        <v>45</v>
      </c>
      <c r="F13" s="4" t="s">
        <v>45</v>
      </c>
      <c r="G13" s="4" t="s">
        <v>45</v>
      </c>
      <c r="I13" s="5" t="n">
        <v>-1600</v>
      </c>
      <c r="J13" s="4" t="s">
        <v>45</v>
      </c>
      <c r="K13" s="4" t="s">
        <v>45</v>
      </c>
      <c r="L13" s="4" t="s">
        <v>45</v>
      </c>
      <c r="M13" s="5" t="n">
        <v>-1600</v>
      </c>
      <c r="O13" s="4" t="s">
        <v>45</v>
      </c>
      <c r="P13" s="5" t="n">
        <v>-2950</v>
      </c>
      <c r="Q13" s="4" t="s">
        <v>45</v>
      </c>
      <c r="R13" s="4" t="s">
        <v>45</v>
      </c>
    </row>
    <row r="14" spans="1:18">
      <c r="A14" s="4" t="s">
        <v>92</v>
      </c>
      <c r="B14" s="5" t="n">
        <v>-10074</v>
      </c>
      <c r="C14" s="5" t="n">
        <v>-9844</v>
      </c>
      <c r="D14" s="5" t="n">
        <v>-9742</v>
      </c>
      <c r="E14" s="5" t="n">
        <v>-10754</v>
      </c>
      <c r="F14" s="5" t="n">
        <v>-13885</v>
      </c>
      <c r="G14" s="5" t="n">
        <v>-9817</v>
      </c>
      <c r="H14" s="5" t="n">
        <v>-6829</v>
      </c>
      <c r="I14" s="5" t="n">
        <v>-442</v>
      </c>
      <c r="J14" s="5" t="n">
        <v>-3135</v>
      </c>
      <c r="K14" s="5" t="n">
        <v>-19918</v>
      </c>
      <c r="L14" s="5" t="n">
        <v>-24639</v>
      </c>
      <c r="M14" s="5" t="n">
        <v>-7271</v>
      </c>
      <c r="N14" s="5" t="n">
        <v>-28929</v>
      </c>
      <c r="O14" s="5" t="n">
        <v>-17088</v>
      </c>
      <c r="P14" s="5" t="n">
        <v>-7256</v>
      </c>
      <c r="Q14" s="5" t="n">
        <v>-38931</v>
      </c>
      <c r="R14" s="5" t="n">
        <v>-14366</v>
      </c>
    </row>
    <row r="15" spans="1:18">
      <c r="A15" s="4" t="s">
        <v>93</v>
      </c>
      <c r="B15" s="5" t="n">
        <v>-230193</v>
      </c>
      <c r="C15" s="5" t="n">
        <v>-185814</v>
      </c>
      <c r="D15" s="5" t="n">
        <v>-176014</v>
      </c>
      <c r="K15" s="5" t="n">
        <v>-416007</v>
      </c>
      <c r="N15" s="5" t="n">
        <v>-652873</v>
      </c>
      <c r="Q15" s="5" t="n">
        <v>-822924</v>
      </c>
      <c r="R15" s="5" t="n">
        <v>-1966023</v>
      </c>
    </row>
    <row r="16" spans="1:18">
      <c r="A16" s="4" t="s">
        <v>94</v>
      </c>
      <c r="B16" s="5" t="n">
        <v>-403</v>
      </c>
      <c r="C16" s="5" t="n">
        <v>-1095</v>
      </c>
      <c r="D16" s="5" t="n">
        <v>-3911</v>
      </c>
      <c r="K16" s="5" t="n">
        <v>-1498</v>
      </c>
      <c r="N16" s="5" t="n">
        <v>-15813</v>
      </c>
      <c r="Q16" s="5" t="n">
        <v>-15594</v>
      </c>
      <c r="R16" s="5" t="n">
        <v>-85390</v>
      </c>
    </row>
    <row r="17" spans="1:18">
      <c r="A17" s="4" t="s">
        <v>95</v>
      </c>
      <c r="B17" s="6" t="n">
        <v>-230596</v>
      </c>
      <c r="C17" s="6" t="n">
        <v>-186909</v>
      </c>
      <c r="D17" s="6" t="n">
        <v>-179925</v>
      </c>
      <c r="E17" s="6" t="n">
        <v>-193820</v>
      </c>
      <c r="F17" s="6" t="n">
        <v>-294941</v>
      </c>
      <c r="G17" s="6" t="n">
        <v>-1091607</v>
      </c>
      <c r="H17" s="6" t="n">
        <v>-342880</v>
      </c>
      <c r="I17" s="6" t="n">
        <v>-313463</v>
      </c>
      <c r="J17" s="6" t="n">
        <v>-327643</v>
      </c>
      <c r="K17" s="6" t="n">
        <v>-417505</v>
      </c>
      <c r="L17" s="6" t="n">
        <v>-488760</v>
      </c>
      <c r="M17" s="6" t="n">
        <v>-656343</v>
      </c>
      <c r="N17" s="6" t="n">
        <v>-668686</v>
      </c>
      <c r="O17" s="6" t="n">
        <v>-1747950</v>
      </c>
      <c r="P17" s="6" t="n">
        <v>-1028381</v>
      </c>
      <c r="Q17" s="6" t="n">
        <v>-838518</v>
      </c>
      <c r="R17" s="6" t="n">
        <v>-2051413</v>
      </c>
    </row>
    <row r="18" spans="1:18">
      <c r="A18" s="3" t="s">
        <v>96</v>
      </c>
    </row>
    <row r="19" spans="1:18">
      <c r="A19" s="4" t="s">
        <v>97</v>
      </c>
      <c r="B19" s="8" t="n">
        <v>-0.01</v>
      </c>
      <c r="C19" s="8" t="n">
        <v>-0.01</v>
      </c>
      <c r="D19" s="8" t="n">
        <v>-0.01</v>
      </c>
      <c r="E19" s="8" t="n">
        <v>-0.01</v>
      </c>
      <c r="F19" s="8" t="n">
        <v>-0.01</v>
      </c>
      <c r="G19" s="8" t="n">
        <v>-0.04</v>
      </c>
      <c r="H19" s="8" t="n">
        <v>-0.01</v>
      </c>
      <c r="I19" s="8" t="n">
        <v>-0.01</v>
      </c>
      <c r="J19" s="8" t="n">
        <v>-0.01</v>
      </c>
      <c r="K19" s="8" t="n">
        <v>-0.01</v>
      </c>
      <c r="L19" s="8" t="n">
        <v>-0.02</v>
      </c>
      <c r="M19" s="8" t="n">
        <v>-0.02</v>
      </c>
      <c r="N19" s="8" t="n">
        <v>-0.02</v>
      </c>
      <c r="O19" s="8" t="n">
        <v>-0.06</v>
      </c>
      <c r="P19" s="8" t="n">
        <v>-0.04</v>
      </c>
      <c r="Q19" s="8" t="n">
        <v>-0.03</v>
      </c>
      <c r="R19" s="8" t="n">
        <v>-0.07000000000000001</v>
      </c>
    </row>
    <row r="20" spans="1:18">
      <c r="A20" s="3" t="s">
        <v>98</v>
      </c>
    </row>
    <row r="21" spans="1:18">
      <c r="A21" s="4" t="s">
        <v>97</v>
      </c>
      <c r="B21" s="5" t="n">
        <v>32487500</v>
      </c>
      <c r="C21" s="5" t="n">
        <v>32487500</v>
      </c>
      <c r="D21" s="5" t="n">
        <v>32487500</v>
      </c>
      <c r="E21" s="5" t="n">
        <v>32487500</v>
      </c>
      <c r="F21" s="5" t="n">
        <v>32487500</v>
      </c>
      <c r="G21" s="5" t="n">
        <v>28070915</v>
      </c>
      <c r="H21" s="5" t="n">
        <v>26287500</v>
      </c>
      <c r="I21" s="5" t="n">
        <v>26287500</v>
      </c>
      <c r="J21" s="5" t="n">
        <v>26287500</v>
      </c>
      <c r="K21" s="5" t="n">
        <v>32487500</v>
      </c>
      <c r="L21" s="5" t="n">
        <v>32487500</v>
      </c>
      <c r="M21" s="5" t="n">
        <v>26287500</v>
      </c>
      <c r="N21" s="5" t="n">
        <v>32487500</v>
      </c>
      <c r="O21" s="5" t="n">
        <v>27227346</v>
      </c>
      <c r="P21" s="5" t="n">
        <v>26287500</v>
      </c>
      <c r="Q21" s="5" t="n">
        <v>32487500</v>
      </c>
      <c r="R21" s="5" t="n">
        <v>27833365</v>
      </c>
    </row>
  </sheetData>
  <mergeCells count="5">
    <mergeCell ref="A1:A2"/>
    <mergeCell ref="B1:J1"/>
    <mergeCell ref="K1:M1"/>
    <mergeCell ref="N1:P1"/>
    <mergeCell ref="Q1:R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4"/>
    <col customWidth="1" max="10" min="10" width="16"/>
    <col customWidth="1" max="11" min="11" width="14"/>
  </cols>
  <sheetData>
    <row r="1" spans="1:11">
      <c r="A1" s="1" t="s">
        <v>297</v>
      </c>
      <c r="B1" s="2" t="s">
        <v>75</v>
      </c>
      <c r="D1" s="2" t="s">
        <v>76</v>
      </c>
      <c r="G1" s="2" t="s">
        <v>77</v>
      </c>
      <c r="J1" s="2" t="s">
        <v>1</v>
      </c>
    </row>
    <row r="2" spans="1:11">
      <c r="B2" s="2" t="s">
        <v>39</v>
      </c>
      <c r="C2" s="2" t="s">
        <v>79</v>
      </c>
      <c r="D2" s="2" t="s">
        <v>36</v>
      </c>
      <c r="E2" s="2" t="s">
        <v>4</v>
      </c>
      <c r="F2" s="2" t="s">
        <v>78</v>
      </c>
      <c r="G2" s="2" t="s">
        <v>38</v>
      </c>
      <c r="H2" s="2" t="s">
        <v>41</v>
      </c>
      <c r="I2" s="2" t="s">
        <v>80</v>
      </c>
      <c r="J2" s="2" t="s">
        <v>2</v>
      </c>
      <c r="K2" s="2" t="s">
        <v>40</v>
      </c>
    </row>
    <row r="3" spans="1:11">
      <c r="A3" s="3" t="s">
        <v>175</v>
      </c>
    </row>
    <row r="4" spans="1:11">
      <c r="A4" s="4" t="s">
        <v>298</v>
      </c>
      <c r="B4" s="4" t="s">
        <v>45</v>
      </c>
      <c r="C4" s="6" t="n">
        <v>-9115</v>
      </c>
      <c r="D4" s="4" t="s">
        <v>45</v>
      </c>
      <c r="E4" s="4" t="s">
        <v>45</v>
      </c>
      <c r="F4" s="6" t="n">
        <v>-9115</v>
      </c>
      <c r="G4" s="4" t="s">
        <v>45</v>
      </c>
      <c r="H4" s="6" t="n">
        <v>11965</v>
      </c>
      <c r="I4" s="4" t="s">
        <v>45</v>
      </c>
      <c r="J4" s="4" t="s">
        <v>45</v>
      </c>
      <c r="K4" s="6" t="n">
        <v>11965</v>
      </c>
    </row>
  </sheetData>
  <mergeCells count="5">
    <mergeCell ref="A1:A2"/>
    <mergeCell ref="B1:C1"/>
    <mergeCell ref="D1:F1"/>
    <mergeCell ref="G1:I1"/>
    <mergeCell ref="J1:K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99</v>
      </c>
      <c r="B1" s="2" t="s">
        <v>2</v>
      </c>
      <c r="C1" s="2" t="s">
        <v>38</v>
      </c>
      <c r="D1" s="2" t="s">
        <v>4</v>
      </c>
      <c r="E1" s="2" t="s">
        <v>39</v>
      </c>
      <c r="F1" s="2" t="s">
        <v>40</v>
      </c>
      <c r="G1" s="2" t="s">
        <v>41</v>
      </c>
      <c r="H1" s="2" t="s">
        <v>42</v>
      </c>
    </row>
    <row r="2" spans="1:8">
      <c r="A2" s="3" t="s">
        <v>175</v>
      </c>
    </row>
    <row r="3" spans="1:8">
      <c r="A3" s="4" t="s">
        <v>300</v>
      </c>
      <c r="B3" s="6" t="n">
        <v>20270</v>
      </c>
      <c r="F3" s="6" t="n">
        <v>34427</v>
      </c>
    </row>
    <row r="4" spans="1:8">
      <c r="A4" s="4" t="s">
        <v>301</v>
      </c>
      <c r="B4" s="5" t="n">
        <v>-20270</v>
      </c>
      <c r="F4" s="5" t="n">
        <v>-19900</v>
      </c>
    </row>
    <row r="5" spans="1:8">
      <c r="A5" s="4" t="s">
        <v>302</v>
      </c>
      <c r="B5" s="4" t="s">
        <v>45</v>
      </c>
      <c r="C5" s="6" t="n">
        <v>370</v>
      </c>
      <c r="D5" s="6" t="n">
        <v>8284</v>
      </c>
      <c r="E5" s="6" t="n">
        <v>20540</v>
      </c>
      <c r="F5" s="6" t="n">
        <v>14527</v>
      </c>
      <c r="G5" s="6" t="n">
        <v>19980</v>
      </c>
      <c r="H5" s="6" t="n">
        <v>429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03</v>
      </c>
      <c r="B1" s="2" t="s">
        <v>1</v>
      </c>
    </row>
    <row r="2" spans="1:3">
      <c r="B2" s="2" t="s">
        <v>2</v>
      </c>
      <c r="C2" s="2" t="s">
        <v>40</v>
      </c>
    </row>
    <row r="3" spans="1:3">
      <c r="A3" s="3" t="s">
        <v>178</v>
      </c>
    </row>
    <row r="4" spans="1:3">
      <c r="A4" s="4" t="s">
        <v>304</v>
      </c>
      <c r="B4" s="6" t="n">
        <v>7317</v>
      </c>
      <c r="C4" s="6" t="n">
        <v>31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05</v>
      </c>
      <c r="B1" s="2" t="s">
        <v>36</v>
      </c>
      <c r="C1" s="2" t="s">
        <v>37</v>
      </c>
      <c r="D1" s="2" t="s">
        <v>2</v>
      </c>
      <c r="E1" s="2" t="s">
        <v>38</v>
      </c>
      <c r="F1" s="2" t="s">
        <v>4</v>
      </c>
      <c r="G1" s="2" t="s">
        <v>39</v>
      </c>
      <c r="H1" s="2" t="s">
        <v>40</v>
      </c>
      <c r="I1" s="2" t="s">
        <v>41</v>
      </c>
      <c r="J1" s="2" t="s">
        <v>42</v>
      </c>
    </row>
    <row r="2" spans="1:10">
      <c r="A2" s="4" t="s">
        <v>306</v>
      </c>
      <c r="D2" s="6" t="n">
        <v>38689</v>
      </c>
      <c r="H2" s="6" t="n">
        <v>44339</v>
      </c>
    </row>
    <row r="3" spans="1:10">
      <c r="A3" s="4" t="s">
        <v>307</v>
      </c>
      <c r="D3" s="5" t="n">
        <v>-20297</v>
      </c>
      <c r="H3" s="5" t="n">
        <v>-16330</v>
      </c>
    </row>
    <row r="4" spans="1:10">
      <c r="A4" s="4" t="s">
        <v>308</v>
      </c>
      <c r="B4" s="6" t="n">
        <v>14733</v>
      </c>
      <c r="C4" s="6" t="n">
        <v>16562</v>
      </c>
      <c r="D4" s="5" t="n">
        <v>18392</v>
      </c>
      <c r="E4" s="6" t="n">
        <v>21805</v>
      </c>
      <c r="F4" s="6" t="n">
        <v>23868</v>
      </c>
      <c r="G4" s="6" t="n">
        <v>25938</v>
      </c>
      <c r="H4" s="5" t="n">
        <v>28009</v>
      </c>
      <c r="I4" s="6" t="n">
        <v>26624</v>
      </c>
      <c r="J4" s="6" t="n">
        <v>3259</v>
      </c>
    </row>
    <row r="5" spans="1:10">
      <c r="A5" s="4" t="s">
        <v>309</v>
      </c>
    </row>
    <row r="6" spans="1:10">
      <c r="A6" s="4" t="s">
        <v>306</v>
      </c>
      <c r="D6" s="5" t="n">
        <v>23923</v>
      </c>
      <c r="H6" s="5" t="n">
        <v>26567</v>
      </c>
    </row>
    <row r="7" spans="1:10">
      <c r="A7" s="4" t="s">
        <v>310</v>
      </c>
    </row>
    <row r="8" spans="1:10">
      <c r="A8" s="4" t="s">
        <v>306</v>
      </c>
      <c r="D8" s="4" t="s">
        <v>45</v>
      </c>
      <c r="H8" s="5" t="n">
        <v>3006</v>
      </c>
    </row>
    <row r="9" spans="1:10">
      <c r="A9" s="4" t="s">
        <v>311</v>
      </c>
    </row>
    <row r="10" spans="1:10">
      <c r="A10" s="4" t="s">
        <v>306</v>
      </c>
      <c r="D10" s="6" t="n">
        <v>14766</v>
      </c>
      <c r="H10" s="6" t="n">
        <v>147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40</v>
      </c>
    </row>
    <row r="2" spans="1:3">
      <c r="A2" s="3" t="s">
        <v>181</v>
      </c>
    </row>
    <row r="3" spans="1:3">
      <c r="A3" s="4" t="s">
        <v>313</v>
      </c>
      <c r="B3" s="6" t="n">
        <v>168062</v>
      </c>
      <c r="C3" s="6" t="n">
        <v>144339</v>
      </c>
    </row>
    <row r="4" spans="1:3">
      <c r="A4" s="4" t="s">
        <v>314</v>
      </c>
      <c r="B4" s="5" t="n">
        <v>203582</v>
      </c>
      <c r="C4" s="5" t="n">
        <v>192427</v>
      </c>
    </row>
    <row r="5" spans="1:3">
      <c r="A5" s="4" t="s">
        <v>315</v>
      </c>
      <c r="B5" s="5" t="n">
        <v>138216</v>
      </c>
      <c r="C5" s="5" t="n">
        <v>181833</v>
      </c>
    </row>
    <row r="6" spans="1:3">
      <c r="A6" s="4" t="s">
        <v>316</v>
      </c>
      <c r="B6" s="5" t="n">
        <v>52266</v>
      </c>
      <c r="C6" s="5" t="n">
        <v>14063</v>
      </c>
    </row>
    <row r="7" spans="1:3">
      <c r="A7" s="4" t="s">
        <v>317</v>
      </c>
      <c r="B7" s="6" t="n">
        <v>562126</v>
      </c>
      <c r="C7" s="6" t="n">
        <v>5326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18</v>
      </c>
      <c r="B1" s="2" t="s">
        <v>36</v>
      </c>
      <c r="C1" s="2" t="s">
        <v>37</v>
      </c>
      <c r="D1" s="2" t="s">
        <v>2</v>
      </c>
      <c r="E1" s="2" t="s">
        <v>38</v>
      </c>
      <c r="F1" s="2" t="s">
        <v>4</v>
      </c>
      <c r="G1" s="2" t="s">
        <v>39</v>
      </c>
      <c r="H1" s="2" t="s">
        <v>40</v>
      </c>
      <c r="I1" s="2" t="s">
        <v>41</v>
      </c>
      <c r="J1" s="2" t="s">
        <v>42</v>
      </c>
    </row>
    <row r="2" spans="1:10">
      <c r="A2" s="3" t="s">
        <v>184</v>
      </c>
    </row>
    <row r="3" spans="1:10">
      <c r="A3" s="4" t="s">
        <v>319</v>
      </c>
      <c r="D3" s="6" t="n">
        <v>471214</v>
      </c>
      <c r="H3" s="6" t="n">
        <v>134248</v>
      </c>
    </row>
    <row r="4" spans="1:10">
      <c r="A4" s="4" t="s">
        <v>320</v>
      </c>
      <c r="D4" s="4" t="s">
        <v>45</v>
      </c>
      <c r="H4" s="5" t="n">
        <v>10556</v>
      </c>
    </row>
    <row r="5" spans="1:10">
      <c r="A5" s="4" t="s">
        <v>321</v>
      </c>
      <c r="D5" s="5" t="n">
        <v>864</v>
      </c>
      <c r="H5" s="5" t="n">
        <v>1610</v>
      </c>
    </row>
    <row r="6" spans="1:10">
      <c r="A6" s="4" t="s">
        <v>322</v>
      </c>
      <c r="B6" s="6" t="n">
        <v>657284</v>
      </c>
      <c r="C6" s="6" t="n">
        <v>557400</v>
      </c>
      <c r="D6" s="6" t="n">
        <v>472078</v>
      </c>
      <c r="E6" s="6" t="n">
        <v>388878</v>
      </c>
      <c r="F6" s="6" t="n">
        <v>305568</v>
      </c>
      <c r="G6" s="6" t="n">
        <v>228669</v>
      </c>
      <c r="H6" s="6" t="n">
        <v>146414</v>
      </c>
      <c r="I6" s="6" t="n">
        <v>61632</v>
      </c>
      <c r="J6" s="6" t="n">
        <v>786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41"/>
    <col customWidth="1" max="2" min="2" width="14"/>
    <col customWidth="1" max="3" min="3" width="80"/>
    <col customWidth="1" max="4" min="4" width="14"/>
    <col customWidth="1" max="5" min="5" width="14"/>
    <col customWidth="1" max="6" min="6" width="14"/>
    <col customWidth="1" max="7" min="7" width="14"/>
    <col customWidth="1" max="8" min="8" width="14"/>
  </cols>
  <sheetData>
    <row r="1" spans="1:8">
      <c r="A1" s="1" t="s">
        <v>323</v>
      </c>
      <c r="B1" s="2" t="s">
        <v>324</v>
      </c>
      <c r="C1" s="2" t="s">
        <v>325</v>
      </c>
      <c r="D1" s="2" t="s">
        <v>38</v>
      </c>
      <c r="E1" s="2" t="s">
        <v>41</v>
      </c>
      <c r="F1" s="2" t="s">
        <v>80</v>
      </c>
      <c r="G1" s="2" t="s">
        <v>2</v>
      </c>
      <c r="H1" s="2" t="s">
        <v>40</v>
      </c>
    </row>
    <row r="2" spans="1:8">
      <c r="A2" s="4" t="s">
        <v>326</v>
      </c>
      <c r="D2" s="4" t="s">
        <v>45</v>
      </c>
      <c r="E2" s="6" t="n">
        <v>750000</v>
      </c>
      <c r="F2" s="4" t="s">
        <v>45</v>
      </c>
      <c r="G2" s="4" t="s">
        <v>45</v>
      </c>
      <c r="H2" s="6" t="n">
        <v>750000</v>
      </c>
    </row>
    <row r="3" spans="1:8">
      <c r="A3" s="4" t="s">
        <v>327</v>
      </c>
    </row>
    <row r="4" spans="1:8">
      <c r="A4" s="4" t="s">
        <v>328</v>
      </c>
      <c r="C4" s="4" t="s">
        <v>329</v>
      </c>
    </row>
    <row r="5" spans="1:8">
      <c r="A5" s="4" t="s">
        <v>326</v>
      </c>
      <c r="C5" s="6" t="n">
        <v>750000</v>
      </c>
    </row>
    <row r="6" spans="1:8">
      <c r="A6" s="4" t="s">
        <v>330</v>
      </c>
      <c r="G6" s="6" t="n">
        <v>52266</v>
      </c>
      <c r="H6" s="6" t="n">
        <v>14063</v>
      </c>
    </row>
    <row r="7" spans="1:8">
      <c r="A7" s="4" t="s">
        <v>331</v>
      </c>
      <c r="C7" s="4" t="s">
        <v>332</v>
      </c>
    </row>
    <row r="8" spans="1:8">
      <c r="A8" s="4" t="s">
        <v>333</v>
      </c>
    </row>
    <row r="9" spans="1:8">
      <c r="A9" s="4" t="s">
        <v>328</v>
      </c>
      <c r="B9" s="4" t="s">
        <v>334</v>
      </c>
    </row>
    <row r="10" spans="1:8">
      <c r="A10" s="4" t="s">
        <v>335</v>
      </c>
      <c r="B10" s="6" t="n">
        <v>11766</v>
      </c>
    </row>
    <row r="11" spans="1:8">
      <c r="A11" s="4" t="s">
        <v>336</v>
      </c>
      <c r="B11" s="4" t="s">
        <v>337</v>
      </c>
    </row>
    <row r="12" spans="1:8">
      <c r="A12" s="4" t="s">
        <v>338</v>
      </c>
      <c r="B12" s="6" t="n">
        <v>2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9</v>
      </c>
      <c r="B1" s="2" t="s">
        <v>2</v>
      </c>
      <c r="C1" s="2" t="s">
        <v>40</v>
      </c>
    </row>
    <row r="2" spans="1:3">
      <c r="A2" s="4" t="s">
        <v>340</v>
      </c>
      <c r="B2" s="6" t="n">
        <v>755834</v>
      </c>
      <c r="C2" s="6" t="n">
        <v>757943</v>
      </c>
    </row>
    <row r="3" spans="1:3">
      <c r="A3" s="4" t="s">
        <v>327</v>
      </c>
    </row>
    <row r="4" spans="1:3">
      <c r="A4" s="4" t="s">
        <v>340</v>
      </c>
      <c r="B4" s="5" t="n">
        <v>750000</v>
      </c>
      <c r="C4" s="5" t="n">
        <v>750000</v>
      </c>
    </row>
    <row r="5" spans="1:3">
      <c r="A5" s="4" t="s">
        <v>333</v>
      </c>
    </row>
    <row r="6" spans="1:3">
      <c r="A6" s="4" t="s">
        <v>340</v>
      </c>
      <c r="B6" s="6" t="n">
        <v>5834</v>
      </c>
      <c r="C6" s="6" t="n">
        <v>79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25"/>
    <col customWidth="1" max="3" min="3" width="14"/>
  </cols>
  <sheetData>
    <row r="1" spans="1:3">
      <c r="A1" s="1" t="s">
        <v>341</v>
      </c>
      <c r="B1" s="2" t="s">
        <v>1</v>
      </c>
    </row>
    <row r="2" spans="1:3">
      <c r="B2" s="2" t="s">
        <v>2</v>
      </c>
      <c r="C2" s="2" t="s">
        <v>40</v>
      </c>
    </row>
    <row r="3" spans="1:3">
      <c r="A3" s="4" t="s">
        <v>342</v>
      </c>
      <c r="B3" s="4" t="s">
        <v>343</v>
      </c>
      <c r="C3" s="4" t="s">
        <v>344</v>
      </c>
    </row>
    <row r="4" spans="1:3">
      <c r="A4" s="4" t="s">
        <v>345</v>
      </c>
      <c r="B4" s="6" t="n">
        <v>180000</v>
      </c>
    </row>
    <row r="5" spans="1:3">
      <c r="A5" s="4" t="s">
        <v>346</v>
      </c>
      <c r="B5" s="4" t="s">
        <v>3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40</v>
      </c>
    </row>
    <row r="3" spans="1:3">
      <c r="A3" s="3" t="s">
        <v>190</v>
      </c>
    </row>
    <row r="4" spans="1:3">
      <c r="A4" s="4" t="s">
        <v>349</v>
      </c>
      <c r="B4" s="6" t="n">
        <v>-176089</v>
      </c>
      <c r="C4" s="6" t="n">
        <v>-697480</v>
      </c>
    </row>
    <row r="5" spans="1:3">
      <c r="A5" s="4" t="s">
        <v>350</v>
      </c>
      <c r="B5" s="5" t="n">
        <v>-6459</v>
      </c>
      <c r="C5" s="5" t="n">
        <v>-4419</v>
      </c>
    </row>
    <row r="6" spans="1:3">
      <c r="A6" s="4" t="s">
        <v>351</v>
      </c>
      <c r="B6" s="5" t="n">
        <v>61847</v>
      </c>
      <c r="C6" s="5" t="n">
        <v>501833</v>
      </c>
    </row>
    <row r="7" spans="1:3">
      <c r="A7" s="4" t="s">
        <v>352</v>
      </c>
      <c r="B7" s="4" t="s">
        <v>45</v>
      </c>
      <c r="C7" s="5" t="n">
        <v>166307</v>
      </c>
    </row>
    <row r="8" spans="1:3">
      <c r="A8" s="4" t="s">
        <v>353</v>
      </c>
      <c r="B8" s="5" t="n">
        <v>119019</v>
      </c>
      <c r="C8" s="5" t="n">
        <v>10832</v>
      </c>
    </row>
    <row r="9" spans="1:3">
      <c r="A9" s="4" t="s">
        <v>354</v>
      </c>
      <c r="B9" s="5" t="n">
        <v>1682</v>
      </c>
      <c r="C9" s="5" t="n">
        <v>22927</v>
      </c>
    </row>
    <row r="10" spans="1:3">
      <c r="A10" s="4" t="s">
        <v>355</v>
      </c>
      <c r="B10" s="4" t="s">
        <v>45</v>
      </c>
      <c r="C10" s="4" t="s">
        <v>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57"/>
    <col customWidth="1" max="2" min="2" width="22"/>
    <col customWidth="1" max="3" min="3" width="36"/>
    <col customWidth="1" max="4" min="4" width="29"/>
    <col customWidth="1" max="5" min="5" width="12"/>
  </cols>
  <sheetData>
    <row r="1" spans="1:5">
      <c r="A1" s="1" t="s">
        <v>99</v>
      </c>
      <c r="B1" s="2" t="s">
        <v>100</v>
      </c>
      <c r="C1" s="2" t="s">
        <v>101</v>
      </c>
      <c r="D1" s="2" t="s">
        <v>102</v>
      </c>
      <c r="E1" s="2" t="s">
        <v>103</v>
      </c>
    </row>
    <row r="2" spans="1:5">
      <c r="A2" s="4" t="s">
        <v>104</v>
      </c>
      <c r="B2" s="6" t="n">
        <v>26288</v>
      </c>
      <c r="C2" s="6" t="n">
        <v>6795126</v>
      </c>
      <c r="D2" s="6" t="n">
        <v>-7495644</v>
      </c>
      <c r="E2" s="6" t="n">
        <v>-674230</v>
      </c>
    </row>
    <row r="3" spans="1:5">
      <c r="A3" s="4" t="s">
        <v>105</v>
      </c>
      <c r="B3" s="5" t="n">
        <v>26287500</v>
      </c>
    </row>
    <row r="4" spans="1:5">
      <c r="A4" s="4" t="s">
        <v>106</v>
      </c>
      <c r="E4" s="5" t="n">
        <v>-1747950</v>
      </c>
    </row>
    <row r="5" spans="1:5">
      <c r="A5" s="4" t="s">
        <v>107</v>
      </c>
      <c r="E5" s="5" t="n">
        <v>-997077</v>
      </c>
    </row>
    <row r="6" spans="1:5">
      <c r="A6" s="4" t="s">
        <v>104</v>
      </c>
      <c r="B6" s="6" t="n">
        <v>26288</v>
      </c>
      <c r="C6" s="5" t="n">
        <v>6795126</v>
      </c>
      <c r="D6" s="5" t="n">
        <v>-7495644</v>
      </c>
      <c r="E6" s="5" t="n">
        <v>-674230</v>
      </c>
    </row>
    <row r="7" spans="1:5">
      <c r="A7" s="4" t="s">
        <v>105</v>
      </c>
      <c r="B7" s="5" t="n">
        <v>26287500</v>
      </c>
    </row>
    <row r="8" spans="1:5">
      <c r="A8" s="4" t="s">
        <v>106</v>
      </c>
      <c r="B8" s="4" t="s">
        <v>45</v>
      </c>
      <c r="C8" s="4" t="s">
        <v>45</v>
      </c>
      <c r="D8" s="5" t="n">
        <v>-2051413</v>
      </c>
      <c r="E8" s="5" t="n">
        <v>-2051413</v>
      </c>
    </row>
    <row r="9" spans="1:5">
      <c r="A9" s="4" t="s">
        <v>108</v>
      </c>
      <c r="B9" s="6" t="n">
        <v>1000</v>
      </c>
      <c r="C9" s="5" t="n">
        <v>-1000</v>
      </c>
      <c r="D9" s="4" t="s">
        <v>45</v>
      </c>
      <c r="E9" s="4" t="s">
        <v>45</v>
      </c>
    </row>
    <row r="10" spans="1:5">
      <c r="A10" s="4" t="s">
        <v>109</v>
      </c>
      <c r="B10" s="5" t="n">
        <v>1000000</v>
      </c>
    </row>
    <row r="11" spans="1:5">
      <c r="A11" s="4" t="s">
        <v>110</v>
      </c>
      <c r="B11" s="6" t="n">
        <v>5200</v>
      </c>
      <c r="C11" s="5" t="n">
        <v>17551</v>
      </c>
      <c r="D11" s="4" t="s">
        <v>45</v>
      </c>
      <c r="E11" s="5" t="n">
        <v>22751</v>
      </c>
    </row>
    <row r="12" spans="1:5">
      <c r="A12" s="4" t="s">
        <v>111</v>
      </c>
      <c r="B12" s="5" t="n">
        <v>5200000</v>
      </c>
    </row>
    <row r="13" spans="1:5">
      <c r="A13" s="4" t="s">
        <v>112</v>
      </c>
      <c r="B13" s="4" t="s">
        <v>45</v>
      </c>
      <c r="C13" s="5" t="n">
        <v>1475979</v>
      </c>
      <c r="D13" s="4" t="s">
        <v>45</v>
      </c>
      <c r="E13" s="5" t="n">
        <v>1475979</v>
      </c>
    </row>
    <row r="14" spans="1:5">
      <c r="A14" s="4" t="s">
        <v>113</v>
      </c>
      <c r="B14" s="6" t="n">
        <v>32488</v>
      </c>
      <c r="C14" s="5" t="n">
        <v>8287656</v>
      </c>
      <c r="D14" s="5" t="n">
        <v>-9547057</v>
      </c>
      <c r="E14" s="5" t="n">
        <v>-1226913</v>
      </c>
    </row>
    <row r="15" spans="1:5">
      <c r="A15" s="4" t="s">
        <v>114</v>
      </c>
      <c r="B15" s="5" t="n">
        <v>32487500</v>
      </c>
    </row>
    <row r="16" spans="1:5">
      <c r="A16" s="4" t="s">
        <v>106</v>
      </c>
      <c r="E16" s="5" t="n">
        <v>-294941</v>
      </c>
    </row>
    <row r="17" spans="1:5">
      <c r="A17" s="4" t="s">
        <v>115</v>
      </c>
      <c r="E17" s="5" t="n">
        <v>-1448227</v>
      </c>
    </row>
    <row r="18" spans="1:5">
      <c r="A18" s="4" t="s">
        <v>116</v>
      </c>
      <c r="B18" s="6" t="n">
        <v>32488</v>
      </c>
      <c r="C18" s="5" t="n">
        <v>8287656</v>
      </c>
      <c r="D18" s="5" t="n">
        <v>-9547057</v>
      </c>
      <c r="E18" s="5" t="n">
        <v>-1226913</v>
      </c>
    </row>
    <row r="19" spans="1:5">
      <c r="A19" s="4" t="s">
        <v>117</v>
      </c>
      <c r="B19" s="5" t="n">
        <v>32487500</v>
      </c>
    </row>
    <row r="20" spans="1:5">
      <c r="A20" s="4" t="s">
        <v>106</v>
      </c>
      <c r="E20" s="5" t="n">
        <v>-488760</v>
      </c>
    </row>
    <row r="21" spans="1:5">
      <c r="A21" s="4" t="s">
        <v>118</v>
      </c>
      <c r="E21" s="5" t="n">
        <v>-1568418</v>
      </c>
    </row>
    <row r="22" spans="1:5">
      <c r="A22" s="4" t="s">
        <v>116</v>
      </c>
      <c r="B22" s="6" t="n">
        <v>32488</v>
      </c>
      <c r="C22" s="5" t="n">
        <v>8287656</v>
      </c>
      <c r="D22" s="5" t="n">
        <v>-9547057</v>
      </c>
      <c r="E22" s="5" t="n">
        <v>-1226913</v>
      </c>
    </row>
    <row r="23" spans="1:5">
      <c r="A23" s="4" t="s">
        <v>117</v>
      </c>
      <c r="B23" s="5" t="n">
        <v>32487500</v>
      </c>
    </row>
    <row r="24" spans="1:5">
      <c r="A24" s="4" t="s">
        <v>106</v>
      </c>
      <c r="E24" s="5" t="n">
        <v>-668686</v>
      </c>
    </row>
    <row r="25" spans="1:5">
      <c r="A25" s="4" t="s">
        <v>119</v>
      </c>
      <c r="E25" s="5" t="n">
        <v>-1674716</v>
      </c>
    </row>
    <row r="26" spans="1:5">
      <c r="A26" s="4" t="s">
        <v>116</v>
      </c>
      <c r="B26" s="6" t="n">
        <v>32488</v>
      </c>
      <c r="C26" s="5" t="n">
        <v>8287656</v>
      </c>
      <c r="D26" s="5" t="n">
        <v>-9547057</v>
      </c>
      <c r="E26" s="5" t="n">
        <v>-1226913</v>
      </c>
    </row>
    <row r="27" spans="1:5">
      <c r="A27" s="4" t="s">
        <v>117</v>
      </c>
      <c r="B27" s="5" t="n">
        <v>32487500</v>
      </c>
    </row>
    <row r="28" spans="1:5">
      <c r="A28" s="4" t="s">
        <v>106</v>
      </c>
      <c r="B28" s="4" t="s">
        <v>45</v>
      </c>
      <c r="C28" s="4" t="s">
        <v>45</v>
      </c>
      <c r="D28" s="5" t="n">
        <v>-838518</v>
      </c>
      <c r="E28" s="5" t="n">
        <v>-838518</v>
      </c>
    </row>
    <row r="29" spans="1:5">
      <c r="A29" s="4" t="s">
        <v>112</v>
      </c>
      <c r="B29" s="4" t="s">
        <v>45</v>
      </c>
      <c r="C29" s="5" t="n">
        <v>294510</v>
      </c>
      <c r="D29" s="4" t="s">
        <v>45</v>
      </c>
      <c r="E29" s="5" t="n">
        <v>294510</v>
      </c>
    </row>
    <row r="30" spans="1:5">
      <c r="A30" s="4" t="s">
        <v>120</v>
      </c>
      <c r="B30" s="6" t="n">
        <v>32488</v>
      </c>
      <c r="C30" s="5" t="n">
        <v>8582166</v>
      </c>
      <c r="D30" s="5" t="n">
        <v>-10385575</v>
      </c>
      <c r="E30" s="5" t="n">
        <v>-1770921</v>
      </c>
    </row>
    <row r="31" spans="1:5">
      <c r="A31" s="4" t="s">
        <v>121</v>
      </c>
      <c r="B31" s="5" t="n">
        <v>32487500</v>
      </c>
    </row>
    <row r="32" spans="1:5">
      <c r="A32" s="4" t="s">
        <v>122</v>
      </c>
      <c r="E32" s="5" t="n">
        <v>-1448227</v>
      </c>
    </row>
    <row r="33" spans="1:5">
      <c r="A33" s="4" t="s">
        <v>106</v>
      </c>
      <c r="E33" s="5" t="n">
        <v>-193820</v>
      </c>
    </row>
    <row r="34" spans="1:5">
      <c r="A34" s="4" t="s">
        <v>118</v>
      </c>
      <c r="E34" s="5" t="n">
        <v>-1568418</v>
      </c>
    </row>
    <row r="35" spans="1:5">
      <c r="A35" s="4" t="s">
        <v>106</v>
      </c>
      <c r="E35" s="5" t="n">
        <v>-179925</v>
      </c>
    </row>
    <row r="36" spans="1:5">
      <c r="A36" s="4" t="s">
        <v>119</v>
      </c>
      <c r="E36" s="5" t="n">
        <v>-1674716</v>
      </c>
    </row>
    <row r="37" spans="1:5">
      <c r="A37" s="4" t="s">
        <v>123</v>
      </c>
      <c r="B37" s="6" t="n">
        <v>32488</v>
      </c>
      <c r="C37" s="5" t="n">
        <v>8582166</v>
      </c>
      <c r="D37" s="5" t="n">
        <v>-10385575</v>
      </c>
      <c r="E37" s="5" t="n">
        <v>-1770921</v>
      </c>
    </row>
    <row r="38" spans="1:5">
      <c r="A38" s="4" t="s">
        <v>106</v>
      </c>
      <c r="E38" s="5" t="n">
        <v>-186909</v>
      </c>
    </row>
    <row r="39" spans="1:5">
      <c r="A39" s="4" t="s">
        <v>124</v>
      </c>
      <c r="E39" s="5" t="n">
        <v>-1882636</v>
      </c>
    </row>
    <row r="40" spans="1:5">
      <c r="A40" s="4" t="s">
        <v>123</v>
      </c>
      <c r="B40" s="6" t="n">
        <v>32488</v>
      </c>
      <c r="C40" s="6" t="n">
        <v>8582166</v>
      </c>
      <c r="D40" s="6" t="n">
        <v>-10385575</v>
      </c>
      <c r="E40" s="5" t="n">
        <v>-1770921</v>
      </c>
    </row>
    <row r="41" spans="1:5">
      <c r="A41" s="4" t="s">
        <v>125</v>
      </c>
      <c r="B41" s="5" t="n">
        <v>32487500</v>
      </c>
    </row>
    <row r="42" spans="1:5">
      <c r="A42" s="4" t="s">
        <v>106</v>
      </c>
      <c r="E42" s="5" t="n">
        <v>-417505</v>
      </c>
    </row>
    <row r="43" spans="1:5">
      <c r="A43" s="4" t="s">
        <v>126</v>
      </c>
      <c r="E43" s="5" t="n">
        <v>-2033598</v>
      </c>
    </row>
    <row r="44" spans="1:5">
      <c r="A44" s="4" t="s">
        <v>127</v>
      </c>
      <c r="E44" s="5" t="n">
        <v>-1882636</v>
      </c>
    </row>
    <row r="45" spans="1:5">
      <c r="A45" s="4" t="s">
        <v>106</v>
      </c>
      <c r="E45" s="5" t="n">
        <v>-230596</v>
      </c>
    </row>
    <row r="46" spans="1:5">
      <c r="A46" s="4" t="s">
        <v>126</v>
      </c>
      <c r="E46" s="6" t="n">
        <v>-20335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40</v>
      </c>
    </row>
    <row r="2" spans="1:3">
      <c r="A2" s="3" t="s">
        <v>190</v>
      </c>
    </row>
    <row r="3" spans="1:3">
      <c r="A3" s="4" t="s">
        <v>357</v>
      </c>
      <c r="B3" s="6" t="n">
        <v>404651</v>
      </c>
      <c r="C3" s="6" t="n">
        <v>451939</v>
      </c>
    </row>
    <row r="4" spans="1:3">
      <c r="A4" s="4" t="s">
        <v>358</v>
      </c>
      <c r="B4" s="4" t="s">
        <v>45</v>
      </c>
      <c r="C4" s="5" t="n">
        <v>-166307</v>
      </c>
    </row>
    <row r="5" spans="1:3">
      <c r="A5" s="4" t="s">
        <v>359</v>
      </c>
      <c r="B5" s="5" t="n">
        <v>-404651</v>
      </c>
      <c r="C5" s="5" t="n">
        <v>285632</v>
      </c>
    </row>
    <row r="6" spans="1:3">
      <c r="A6" s="4" t="s">
        <v>360</v>
      </c>
      <c r="B6" s="4" t="s">
        <v>45</v>
      </c>
      <c r="C6" s="4" t="s">
        <v>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61</v>
      </c>
      <c r="B1" s="2" t="s">
        <v>362</v>
      </c>
      <c r="C1" s="2" t="s">
        <v>37</v>
      </c>
      <c r="D1" s="2" t="s">
        <v>39</v>
      </c>
      <c r="E1" s="2" t="s">
        <v>79</v>
      </c>
      <c r="F1" s="2" t="s">
        <v>36</v>
      </c>
      <c r="G1" s="2" t="s">
        <v>4</v>
      </c>
      <c r="H1" s="2" t="s">
        <v>78</v>
      </c>
      <c r="I1" s="2" t="s">
        <v>38</v>
      </c>
      <c r="J1" s="2" t="s">
        <v>41</v>
      </c>
      <c r="K1" s="2" t="s">
        <v>80</v>
      </c>
      <c r="L1" s="2" t="s">
        <v>2</v>
      </c>
      <c r="M1" s="2" t="s">
        <v>40</v>
      </c>
    </row>
    <row r="2" spans="1:13">
      <c r="A2" s="4" t="s">
        <v>363</v>
      </c>
      <c r="L2" s="6" t="n">
        <v>203581</v>
      </c>
      <c r="M2" s="6" t="n">
        <v>192426</v>
      </c>
    </row>
    <row r="3" spans="1:13">
      <c r="A3" s="4" t="s">
        <v>364</v>
      </c>
      <c r="B3" s="4" t="s">
        <v>365</v>
      </c>
    </row>
    <row r="4" spans="1:13">
      <c r="A4" s="4" t="s">
        <v>366</v>
      </c>
      <c r="B4" s="6" t="n">
        <v>20000</v>
      </c>
    </row>
    <row r="5" spans="1:13">
      <c r="A5" s="4" t="s">
        <v>367</v>
      </c>
      <c r="B5" s="5" t="n">
        <v>8000000</v>
      </c>
    </row>
    <row r="6" spans="1:13">
      <c r="A6" s="4" t="s">
        <v>368</v>
      </c>
      <c r="B6" s="6" t="n">
        <v>2788000</v>
      </c>
    </row>
    <row r="7" spans="1:13">
      <c r="A7" s="4" t="s">
        <v>369</v>
      </c>
      <c r="C7" s="6" t="n">
        <v>75194</v>
      </c>
      <c r="D7" s="6" t="n">
        <v>73627</v>
      </c>
      <c r="E7" s="6" t="n">
        <v>232334</v>
      </c>
      <c r="F7" s="6" t="n">
        <v>154828</v>
      </c>
      <c r="G7" s="6" t="n">
        <v>147255</v>
      </c>
      <c r="H7" s="6" t="n">
        <v>464667</v>
      </c>
      <c r="I7" s="6" t="n">
        <v>220882</v>
      </c>
      <c r="J7" s="6" t="n">
        <v>1402351</v>
      </c>
      <c r="K7" s="6" t="n">
        <v>697000</v>
      </c>
      <c r="L7" s="5" t="n">
        <v>294510</v>
      </c>
      <c r="M7" s="5" t="n">
        <v>1475979</v>
      </c>
    </row>
    <row r="8" spans="1:13">
      <c r="A8" s="4" t="s">
        <v>370</v>
      </c>
    </row>
    <row r="9" spans="1:13">
      <c r="A9" s="4" t="s">
        <v>371</v>
      </c>
      <c r="L9" s="6" t="n">
        <v>138216</v>
      </c>
      <c r="M9" s="5" t="n">
        <v>181833</v>
      </c>
    </row>
    <row r="10" spans="1:13">
      <c r="A10" s="4" t="s">
        <v>372</v>
      </c>
    </row>
    <row r="11" spans="1:13">
      <c r="A11" s="4" t="s">
        <v>366</v>
      </c>
      <c r="M11" s="5" t="n">
        <v>147742</v>
      </c>
    </row>
    <row r="12" spans="1:13">
      <c r="A12" s="4" t="s">
        <v>369</v>
      </c>
      <c r="M12" s="6" t="n">
        <v>1355278</v>
      </c>
    </row>
    <row r="13" spans="1:13">
      <c r="A13" s="4" t="s">
        <v>373</v>
      </c>
    </row>
    <row r="14" spans="1:13">
      <c r="A14" s="4" t="s">
        <v>374</v>
      </c>
      <c r="B14" s="8" t="n">
        <v>0.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75</v>
      </c>
      <c r="B1" s="2" t="s">
        <v>276</v>
      </c>
      <c r="C1" s="2" t="s">
        <v>376</v>
      </c>
      <c r="D1" s="2" t="s">
        <v>40</v>
      </c>
      <c r="E1" s="2" t="s">
        <v>36</v>
      </c>
      <c r="F1" s="2" t="s">
        <v>37</v>
      </c>
      <c r="G1" s="2" t="s">
        <v>2</v>
      </c>
      <c r="H1" s="2" t="s">
        <v>38</v>
      </c>
      <c r="I1" s="2" t="s">
        <v>4</v>
      </c>
      <c r="J1" s="2" t="s">
        <v>39</v>
      </c>
      <c r="K1" s="2" t="s">
        <v>41</v>
      </c>
      <c r="L1" s="2" t="s">
        <v>42</v>
      </c>
    </row>
    <row r="2" spans="1:12">
      <c r="A2" s="4" t="s">
        <v>72</v>
      </c>
      <c r="D2" s="5" t="n">
        <v>32487500</v>
      </c>
      <c r="E2" s="5" t="n">
        <v>32487500</v>
      </c>
      <c r="F2" s="5" t="n">
        <v>32487500</v>
      </c>
      <c r="G2" s="5" t="n">
        <v>32487500</v>
      </c>
      <c r="H2" s="5" t="n">
        <v>32487500</v>
      </c>
      <c r="I2" s="5" t="n">
        <v>32487500</v>
      </c>
      <c r="J2" s="5" t="n">
        <v>32487500</v>
      </c>
      <c r="K2" s="5" t="n">
        <v>32487500</v>
      </c>
      <c r="L2" s="5" t="n">
        <v>26287500</v>
      </c>
    </row>
    <row r="3" spans="1:12">
      <c r="A3" s="4" t="s">
        <v>377</v>
      </c>
      <c r="D3" s="5" t="n">
        <v>32487500</v>
      </c>
      <c r="E3" s="5" t="n">
        <v>32487500</v>
      </c>
      <c r="F3" s="5" t="n">
        <v>32487500</v>
      </c>
      <c r="G3" s="5" t="n">
        <v>32487500</v>
      </c>
      <c r="H3" s="5" t="n">
        <v>32487500</v>
      </c>
      <c r="I3" s="5" t="n">
        <v>32487500</v>
      </c>
      <c r="J3" s="5" t="n">
        <v>32487500</v>
      </c>
      <c r="K3" s="5" t="n">
        <v>32487500</v>
      </c>
      <c r="L3" s="5" t="n">
        <v>26287500</v>
      </c>
    </row>
    <row r="4" spans="1:12">
      <c r="A4" s="4" t="s">
        <v>378</v>
      </c>
      <c r="B4" s="5" t="n">
        <v>5200000</v>
      </c>
    </row>
    <row r="5" spans="1:12">
      <c r="A5" s="4" t="s">
        <v>379</v>
      </c>
      <c r="D5" s="6" t="n">
        <v>22751</v>
      </c>
    </row>
    <row r="6" spans="1:12">
      <c r="A6" s="4" t="s">
        <v>278</v>
      </c>
    </row>
    <row r="7" spans="1:12">
      <c r="A7" s="4" t="s">
        <v>380</v>
      </c>
      <c r="D7" s="5" t="n">
        <v>6200000</v>
      </c>
    </row>
    <row r="8" spans="1:12">
      <c r="A8" s="4" t="s">
        <v>381</v>
      </c>
      <c r="D8" s="5" t="n">
        <v>1000000</v>
      </c>
    </row>
    <row r="9" spans="1:12">
      <c r="A9" s="4" t="s">
        <v>378</v>
      </c>
      <c r="D9" s="5" t="n">
        <v>5200000</v>
      </c>
    </row>
    <row r="10" spans="1:12">
      <c r="A10" s="4" t="s">
        <v>279</v>
      </c>
    </row>
    <row r="11" spans="1:12">
      <c r="A11" s="4" t="s">
        <v>378</v>
      </c>
      <c r="B11" s="5" t="n">
        <v>5200000</v>
      </c>
    </row>
    <row r="12" spans="1:12">
      <c r="A12" s="4" t="s">
        <v>280</v>
      </c>
      <c r="B12" s="4" t="s">
        <v>281</v>
      </c>
    </row>
    <row r="13" spans="1:12">
      <c r="A13" s="4" t="s">
        <v>379</v>
      </c>
      <c r="B13" s="6" t="n">
        <v>22751</v>
      </c>
    </row>
    <row r="14" spans="1:12">
      <c r="A14" s="4" t="s">
        <v>382</v>
      </c>
    </row>
    <row r="15" spans="1:12">
      <c r="A15" s="4" t="s">
        <v>380</v>
      </c>
      <c r="C15" s="5" t="n">
        <v>1000000</v>
      </c>
    </row>
    <row r="16" spans="1:12">
      <c r="A16" s="4" t="s">
        <v>383</v>
      </c>
      <c r="C16" s="5" t="n">
        <v>6000000</v>
      </c>
    </row>
    <row r="17" spans="1:12">
      <c r="A17" s="4" t="s">
        <v>384</v>
      </c>
      <c r="C17" s="8" t="n">
        <v>0.01</v>
      </c>
    </row>
    <row r="18" spans="1:12">
      <c r="A18" s="4" t="s">
        <v>385</v>
      </c>
      <c r="C18" s="4" t="s">
        <v>38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4"/>
    <col customWidth="1" max="11" min="11" width="16"/>
    <col customWidth="1" max="12" min="12" width="14"/>
  </cols>
  <sheetData>
    <row r="1" spans="1:12">
      <c r="A1" s="1" t="s">
        <v>387</v>
      </c>
      <c r="B1" s="2" t="s">
        <v>75</v>
      </c>
      <c r="E1" s="2" t="s">
        <v>76</v>
      </c>
      <c r="H1" s="2" t="s">
        <v>77</v>
      </c>
      <c r="K1" s="2" t="s">
        <v>1</v>
      </c>
    </row>
    <row r="2" spans="1:12">
      <c r="B2" s="2" t="s">
        <v>37</v>
      </c>
      <c r="C2" s="2" t="s">
        <v>39</v>
      </c>
      <c r="D2" s="2" t="s">
        <v>79</v>
      </c>
      <c r="E2" s="2" t="s">
        <v>36</v>
      </c>
      <c r="F2" s="2" t="s">
        <v>4</v>
      </c>
      <c r="G2" s="2" t="s">
        <v>78</v>
      </c>
      <c r="H2" s="2" t="s">
        <v>38</v>
      </c>
      <c r="I2" s="2" t="s">
        <v>41</v>
      </c>
      <c r="J2" s="2" t="s">
        <v>80</v>
      </c>
      <c r="K2" s="2" t="s">
        <v>2</v>
      </c>
      <c r="L2" s="2" t="s">
        <v>40</v>
      </c>
    </row>
    <row r="3" spans="1:12">
      <c r="A3" s="4" t="s">
        <v>369</v>
      </c>
      <c r="B3" s="6" t="n">
        <v>75194</v>
      </c>
      <c r="C3" s="6" t="n">
        <v>73627</v>
      </c>
      <c r="D3" s="6" t="n">
        <v>232334</v>
      </c>
      <c r="E3" s="6" t="n">
        <v>154828</v>
      </c>
      <c r="F3" s="6" t="n">
        <v>147255</v>
      </c>
      <c r="G3" s="6" t="n">
        <v>464667</v>
      </c>
      <c r="H3" s="6" t="n">
        <v>220882</v>
      </c>
      <c r="I3" s="6" t="n">
        <v>1402351</v>
      </c>
      <c r="J3" s="6" t="n">
        <v>697000</v>
      </c>
      <c r="K3" s="6" t="n">
        <v>294510</v>
      </c>
      <c r="L3" s="6" t="n">
        <v>1475979</v>
      </c>
    </row>
    <row r="4" spans="1:12">
      <c r="A4" s="4" t="s">
        <v>388</v>
      </c>
    </row>
    <row r="5" spans="1:12">
      <c r="A5" s="4" t="s">
        <v>369</v>
      </c>
      <c r="K5" s="5" t="n">
        <v>294510</v>
      </c>
      <c r="L5" s="5" t="n">
        <v>120701</v>
      </c>
    </row>
    <row r="6" spans="1:12">
      <c r="A6" s="4" t="s">
        <v>389</v>
      </c>
      <c r="K6" s="4" t="s">
        <v>45</v>
      </c>
      <c r="L6" s="6" t="n">
        <v>1178040</v>
      </c>
    </row>
  </sheetData>
  <mergeCells count="5">
    <mergeCell ref="A1:A2"/>
    <mergeCell ref="B1:D1"/>
    <mergeCell ref="E1:G1"/>
    <mergeCell ref="H1:J1"/>
    <mergeCell ref="K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390</v>
      </c>
      <c r="B1" s="2" t="s">
        <v>1</v>
      </c>
    </row>
    <row r="2" spans="1:3">
      <c r="B2" s="2" t="s">
        <v>2</v>
      </c>
      <c r="C2" s="2" t="s">
        <v>40</v>
      </c>
    </row>
    <row r="3" spans="1:3">
      <c r="A3" s="3" t="s">
        <v>199</v>
      </c>
    </row>
    <row r="4" spans="1:3">
      <c r="A4" s="4" t="s">
        <v>391</v>
      </c>
      <c r="B4" s="4" t="s">
        <v>392</v>
      </c>
      <c r="C4" s="4" t="s">
        <v>393</v>
      </c>
    </row>
    <row r="5" spans="1:3">
      <c r="A5" s="4" t="s">
        <v>394</v>
      </c>
      <c r="B5" s="4" t="s">
        <v>395</v>
      </c>
      <c r="C5" s="4" t="s">
        <v>396</v>
      </c>
    </row>
    <row r="6" spans="1:3">
      <c r="A6" s="4" t="s">
        <v>397</v>
      </c>
      <c r="B6" s="4" t="s">
        <v>392</v>
      </c>
      <c r="C6" s="4" t="s">
        <v>398</v>
      </c>
    </row>
    <row r="7" spans="1:3">
      <c r="A7" s="4" t="s">
        <v>399</v>
      </c>
      <c r="B7" s="4" t="s">
        <v>392</v>
      </c>
      <c r="C7" s="4" t="s">
        <v>39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00</v>
      </c>
      <c r="C1" s="2" t="s">
        <v>1</v>
      </c>
    </row>
    <row r="2" spans="1:4">
      <c r="C2" s="2" t="s">
        <v>2</v>
      </c>
      <c r="D2" s="2" t="s">
        <v>40</v>
      </c>
    </row>
    <row r="3" spans="1:4">
      <c r="A3" s="4" t="s">
        <v>401</v>
      </c>
      <c r="C3" s="5" t="n">
        <v>2500000</v>
      </c>
      <c r="D3" s="5" t="n">
        <v>6000000</v>
      </c>
    </row>
    <row r="4" spans="1:4">
      <c r="A4" s="4" t="s">
        <v>402</v>
      </c>
      <c r="C4" s="4" t="s">
        <v>45</v>
      </c>
      <c r="D4" s="5" t="n">
        <v>2500000</v>
      </c>
    </row>
    <row r="5" spans="1:4">
      <c r="A5" s="4" t="s">
        <v>403</v>
      </c>
      <c r="C5" s="4" t="s">
        <v>45</v>
      </c>
      <c r="D5" s="4" t="s">
        <v>45</v>
      </c>
    </row>
    <row r="6" spans="1:4">
      <c r="A6" s="4" t="s">
        <v>404</v>
      </c>
      <c r="B6" s="4" t="s">
        <v>405</v>
      </c>
      <c r="C6" s="4" t="s">
        <v>45</v>
      </c>
      <c r="D6" s="5" t="n">
        <v>-6000000</v>
      </c>
    </row>
    <row r="7" spans="1:4">
      <c r="A7" s="4" t="s">
        <v>406</v>
      </c>
      <c r="C7" s="5" t="n">
        <v>2500000</v>
      </c>
      <c r="D7" s="5" t="n">
        <v>2500000</v>
      </c>
    </row>
    <row r="8" spans="1:4">
      <c r="A8" s="4" t="s">
        <v>407</v>
      </c>
      <c r="C8" s="5" t="n">
        <v>625000</v>
      </c>
      <c r="D8" s="4" t="s">
        <v>45</v>
      </c>
    </row>
    <row r="9" spans="1:4">
      <c r="A9" s="4" t="s">
        <v>408</v>
      </c>
      <c r="C9" s="6" t="n">
        <v>3</v>
      </c>
      <c r="D9" s="8" t="n">
        <v>0.01</v>
      </c>
    </row>
    <row r="10" spans="1:4">
      <c r="A10" s="4" t="s">
        <v>409</v>
      </c>
      <c r="C10" s="4" t="s">
        <v>45</v>
      </c>
      <c r="D10" s="5" t="n">
        <v>3</v>
      </c>
    </row>
    <row r="11" spans="1:4">
      <c r="A11" s="4" t="s">
        <v>410</v>
      </c>
      <c r="C11" s="4" t="s">
        <v>45</v>
      </c>
      <c r="D11" s="4" t="s">
        <v>45</v>
      </c>
    </row>
    <row r="12" spans="1:4">
      <c r="A12" s="4" t="s">
        <v>411</v>
      </c>
      <c r="B12" s="4" t="s">
        <v>405</v>
      </c>
      <c r="C12" s="4" t="s">
        <v>45</v>
      </c>
      <c r="D12" s="9" t="n">
        <v>0.01</v>
      </c>
    </row>
    <row r="13" spans="1:4">
      <c r="A13" s="4" t="s">
        <v>412</v>
      </c>
      <c r="C13" s="5" t="n">
        <v>3</v>
      </c>
      <c r="D13" s="5" t="n">
        <v>3</v>
      </c>
    </row>
    <row r="14" spans="1:4">
      <c r="A14" s="4" t="s">
        <v>413</v>
      </c>
      <c r="C14" s="6" t="n">
        <v>3</v>
      </c>
      <c r="D14" s="4" t="s">
        <v>45</v>
      </c>
    </row>
    <row r="15" spans="1:4"/>
    <row r="16" spans="1:4">
      <c r="A16" s="4" t="s">
        <v>405</v>
      </c>
      <c r="B16" s="4" t="s">
        <v>414</v>
      </c>
    </row>
  </sheetData>
  <mergeCells count="4">
    <mergeCell ref="A1:B2"/>
    <mergeCell ref="C1:D1"/>
    <mergeCell ref="A15:C15"/>
    <mergeCell ref="B16:C1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15</v>
      </c>
      <c r="B1" s="2" t="s">
        <v>416</v>
      </c>
    </row>
    <row r="2" spans="1:2">
      <c r="A2" s="4" t="s">
        <v>417</v>
      </c>
      <c r="B2" s="5" t="n">
        <v>1000000</v>
      </c>
    </row>
    <row r="3" spans="1:2">
      <c r="A3" s="4" t="s">
        <v>418</v>
      </c>
      <c r="B3" s="5" t="n">
        <v>6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19</v>
      </c>
      <c r="B1" s="2" t="s">
        <v>271</v>
      </c>
      <c r="C1" s="2" t="s">
        <v>420</v>
      </c>
      <c r="D1" s="2" t="s">
        <v>272</v>
      </c>
    </row>
    <row r="2" spans="1:4">
      <c r="A2" s="4" t="s">
        <v>421</v>
      </c>
    </row>
    <row r="3" spans="1:4">
      <c r="A3" s="4" t="s">
        <v>422</v>
      </c>
      <c r="C3" s="5" t="n">
        <v>1000000</v>
      </c>
    </row>
    <row r="4" spans="1:4">
      <c r="A4" s="4" t="s">
        <v>423</v>
      </c>
      <c r="C4" s="8" t="n">
        <v>0.1</v>
      </c>
    </row>
    <row r="5" spans="1:4">
      <c r="A5" s="4" t="s">
        <v>424</v>
      </c>
      <c r="C5" s="6" t="n">
        <v>100000</v>
      </c>
    </row>
    <row r="6" spans="1:4">
      <c r="A6" s="4" t="s">
        <v>425</v>
      </c>
    </row>
    <row r="7" spans="1:4">
      <c r="A7" s="4" t="s">
        <v>274</v>
      </c>
      <c r="B7" s="6" t="n">
        <v>7500</v>
      </c>
      <c r="D7" s="6" t="n">
        <v>280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4"/>
    <col customWidth="1" max="11" min="11" width="16"/>
    <col customWidth="1" max="12" min="12" width="14"/>
  </cols>
  <sheetData>
    <row r="1" spans="1:12">
      <c r="A1" s="1" t="s">
        <v>128</v>
      </c>
      <c r="B1" s="2" t="s">
        <v>75</v>
      </c>
      <c r="E1" s="2" t="s">
        <v>76</v>
      </c>
      <c r="H1" s="2" t="s">
        <v>77</v>
      </c>
      <c r="K1" s="2" t="s">
        <v>1</v>
      </c>
    </row>
    <row r="2" spans="1:12">
      <c r="B2" s="2" t="s">
        <v>37</v>
      </c>
      <c r="C2" s="2" t="s">
        <v>39</v>
      </c>
      <c r="D2" s="2" t="s">
        <v>79</v>
      </c>
      <c r="E2" s="2" t="s">
        <v>36</v>
      </c>
      <c r="F2" s="2" t="s">
        <v>4</v>
      </c>
      <c r="G2" s="2" t="s">
        <v>78</v>
      </c>
      <c r="H2" s="2" t="s">
        <v>38</v>
      </c>
      <c r="I2" s="2" t="s">
        <v>41</v>
      </c>
      <c r="J2" s="2" t="s">
        <v>80</v>
      </c>
      <c r="K2" s="2" t="s">
        <v>2</v>
      </c>
      <c r="L2" s="2" t="s">
        <v>40</v>
      </c>
    </row>
    <row r="3" spans="1:12">
      <c r="A3" s="3" t="s">
        <v>129</v>
      </c>
    </row>
    <row r="4" spans="1:12">
      <c r="A4" s="4" t="s">
        <v>106</v>
      </c>
      <c r="B4" s="6" t="n">
        <v>-186909</v>
      </c>
      <c r="C4" s="6" t="n">
        <v>-294941</v>
      </c>
      <c r="D4" s="6" t="n">
        <v>-313463</v>
      </c>
      <c r="E4" s="6" t="n">
        <v>-417505</v>
      </c>
      <c r="F4" s="6" t="n">
        <v>-488760</v>
      </c>
      <c r="G4" s="6" t="n">
        <v>-656343</v>
      </c>
      <c r="H4" s="6" t="n">
        <v>-668686</v>
      </c>
      <c r="I4" s="6" t="n">
        <v>-1747950</v>
      </c>
      <c r="J4" s="6" t="n">
        <v>-1028381</v>
      </c>
      <c r="K4" s="6" t="n">
        <v>-838518</v>
      </c>
      <c r="L4" s="6" t="n">
        <v>-2051413</v>
      </c>
    </row>
    <row r="5" spans="1:12">
      <c r="A5" s="3" t="s">
        <v>130</v>
      </c>
    </row>
    <row r="6" spans="1:12">
      <c r="A6" s="4" t="s">
        <v>131</v>
      </c>
      <c r="B6" s="5" t="n">
        <v>1829</v>
      </c>
      <c r="C6" s="5" t="n">
        <v>2071</v>
      </c>
      <c r="D6" s="5" t="n">
        <v>662</v>
      </c>
      <c r="E6" s="5" t="n">
        <v>3659</v>
      </c>
      <c r="F6" s="5" t="n">
        <v>4141</v>
      </c>
      <c r="G6" s="5" t="n">
        <v>1323</v>
      </c>
      <c r="H6" s="5" t="n">
        <v>6204</v>
      </c>
      <c r="I6" s="5" t="n">
        <v>2075</v>
      </c>
      <c r="J6" s="5" t="n">
        <v>1964</v>
      </c>
      <c r="K6" s="5" t="n">
        <v>9617</v>
      </c>
      <c r="L6" s="5" t="n">
        <v>3965</v>
      </c>
    </row>
    <row r="7" spans="1:12">
      <c r="A7" s="4" t="s">
        <v>132</v>
      </c>
      <c r="C7" s="4" t="s">
        <v>45</v>
      </c>
      <c r="D7" s="5" t="n">
        <v>-9115</v>
      </c>
      <c r="E7" s="4" t="s">
        <v>45</v>
      </c>
      <c r="F7" s="4" t="s">
        <v>45</v>
      </c>
      <c r="G7" s="5" t="n">
        <v>-9115</v>
      </c>
      <c r="H7" s="4" t="s">
        <v>45</v>
      </c>
      <c r="I7" s="5" t="n">
        <v>11965</v>
      </c>
      <c r="J7" s="4" t="s">
        <v>45</v>
      </c>
      <c r="K7" s="4" t="s">
        <v>45</v>
      </c>
      <c r="L7" s="5" t="n">
        <v>11965</v>
      </c>
    </row>
    <row r="8" spans="1:12">
      <c r="A8" s="4" t="s">
        <v>112</v>
      </c>
      <c r="B8" s="5" t="n">
        <v>75194</v>
      </c>
      <c r="C8" s="5" t="n">
        <v>73627</v>
      </c>
      <c r="D8" s="5" t="n">
        <v>232334</v>
      </c>
      <c r="E8" s="5" t="n">
        <v>154828</v>
      </c>
      <c r="F8" s="5" t="n">
        <v>147255</v>
      </c>
      <c r="G8" s="5" t="n">
        <v>464667</v>
      </c>
      <c r="H8" s="5" t="n">
        <v>220882</v>
      </c>
      <c r="I8" s="5" t="n">
        <v>1402351</v>
      </c>
      <c r="J8" s="5" t="n">
        <v>697000</v>
      </c>
      <c r="K8" s="5" t="n">
        <v>294510</v>
      </c>
      <c r="L8" s="5" t="n">
        <v>1475979</v>
      </c>
    </row>
    <row r="9" spans="1:12">
      <c r="A9" s="4" t="s">
        <v>133</v>
      </c>
      <c r="I9" s="4" t="s">
        <v>45</v>
      </c>
      <c r="J9" s="5" t="n">
        <v>58083</v>
      </c>
    </row>
    <row r="10" spans="1:12">
      <c r="A10" s="4" t="s">
        <v>134</v>
      </c>
      <c r="I10" s="4" t="s">
        <v>45</v>
      </c>
      <c r="J10" s="5" t="n">
        <v>8744</v>
      </c>
    </row>
    <row r="11" spans="1:12">
      <c r="A11" s="4" t="s">
        <v>91</v>
      </c>
      <c r="B11" s="4" t="s">
        <v>45</v>
      </c>
      <c r="C11" s="4" t="s">
        <v>45</v>
      </c>
      <c r="D11" s="5" t="n">
        <v>-1600</v>
      </c>
      <c r="E11" s="4" t="s">
        <v>45</v>
      </c>
      <c r="F11" s="4" t="s">
        <v>45</v>
      </c>
      <c r="G11" s="5" t="n">
        <v>-1600</v>
      </c>
      <c r="I11" s="4" t="s">
        <v>45</v>
      </c>
      <c r="J11" s="5" t="n">
        <v>-2950</v>
      </c>
      <c r="K11" s="4" t="s">
        <v>45</v>
      </c>
      <c r="L11" s="4" t="s">
        <v>45</v>
      </c>
    </row>
    <row r="12" spans="1:12">
      <c r="A12" s="3" t="s">
        <v>135</v>
      </c>
    </row>
    <row r="13" spans="1:12">
      <c r="A13" s="4" t="s">
        <v>46</v>
      </c>
      <c r="B13" s="4" t="s">
        <v>45</v>
      </c>
      <c r="C13" s="5" t="n">
        <v>-6013</v>
      </c>
      <c r="D13" s="5" t="n">
        <v>-10451</v>
      </c>
      <c r="E13" s="4" t="s">
        <v>45</v>
      </c>
      <c r="F13" s="5" t="n">
        <v>6243</v>
      </c>
      <c r="G13" s="5" t="n">
        <v>24911</v>
      </c>
      <c r="H13" s="5" t="n">
        <v>14157</v>
      </c>
      <c r="I13" s="5" t="n">
        <v>11005</v>
      </c>
      <c r="J13" s="5" t="n">
        <v>11199</v>
      </c>
      <c r="K13" s="5" t="n">
        <v>14527</v>
      </c>
      <c r="L13" s="5" t="n">
        <v>16458</v>
      </c>
    </row>
    <row r="14" spans="1:12">
      <c r="A14" s="4" t="s">
        <v>47</v>
      </c>
      <c r="B14" s="4" t="s">
        <v>45</v>
      </c>
      <c r="C14" s="5" t="n">
        <v>648</v>
      </c>
      <c r="D14" s="5" t="n">
        <v>-5552</v>
      </c>
      <c r="E14" s="4" t="s">
        <v>45</v>
      </c>
      <c r="F14" s="5" t="n">
        <v>648</v>
      </c>
      <c r="G14" s="5" t="n">
        <v>-3630</v>
      </c>
      <c r="H14" s="5" t="n">
        <v>648</v>
      </c>
      <c r="I14" s="5" t="n">
        <v>-1770</v>
      </c>
      <c r="J14" s="5" t="n">
        <v>5474</v>
      </c>
      <c r="K14" s="5" t="n">
        <v>648</v>
      </c>
      <c r="L14" s="5" t="n">
        <v>152</v>
      </c>
    </row>
    <row r="15" spans="1:12">
      <c r="A15" s="4" t="s">
        <v>53</v>
      </c>
      <c r="B15" s="5" t="n">
        <v>9867</v>
      </c>
      <c r="C15" s="5" t="n">
        <v>30840</v>
      </c>
      <c r="D15" s="5" t="n">
        <v>25234</v>
      </c>
      <c r="E15" s="5" t="n">
        <v>40458</v>
      </c>
      <c r="F15" s="5" t="n">
        <v>41736</v>
      </c>
      <c r="G15" s="5" t="n">
        <v>35852</v>
      </c>
      <c r="H15" s="5" t="n">
        <v>52984</v>
      </c>
      <c r="I15" s="5" t="n">
        <v>27976</v>
      </c>
      <c r="J15" s="5" t="n">
        <v>7884</v>
      </c>
      <c r="K15" s="5" t="n">
        <v>61926</v>
      </c>
      <c r="L15" s="5" t="n">
        <v>8174</v>
      </c>
    </row>
    <row r="16" spans="1:12">
      <c r="A16" s="4" t="s">
        <v>54</v>
      </c>
      <c r="B16" s="5" t="n">
        <v>5050</v>
      </c>
      <c r="C16" s="5" t="n">
        <v>23202</v>
      </c>
      <c r="D16" s="5" t="n">
        <v>60000</v>
      </c>
      <c r="E16" s="5" t="n">
        <v>5050</v>
      </c>
      <c r="F16" s="5" t="n">
        <v>32183</v>
      </c>
      <c r="G16" s="5" t="n">
        <v>120000</v>
      </c>
      <c r="H16" s="5" t="n">
        <v>32184</v>
      </c>
      <c r="I16" s="5" t="n">
        <v>128740</v>
      </c>
      <c r="J16" s="5" t="n">
        <v>180000</v>
      </c>
      <c r="K16" s="5" t="n">
        <v>32183</v>
      </c>
      <c r="L16" s="5" t="n">
        <v>147741</v>
      </c>
    </row>
    <row r="17" spans="1:12">
      <c r="A17" s="4" t="s">
        <v>55</v>
      </c>
      <c r="B17" s="5" t="n">
        <v>85322</v>
      </c>
      <c r="C17" s="5" t="n">
        <v>82255</v>
      </c>
      <c r="D17" s="5" t="n">
        <v>16668</v>
      </c>
      <c r="E17" s="5" t="n">
        <v>185206</v>
      </c>
      <c r="F17" s="5" t="n">
        <v>159154</v>
      </c>
      <c r="G17" s="5" t="n">
        <v>-9162</v>
      </c>
      <c r="H17" s="5" t="n">
        <v>242464</v>
      </c>
      <c r="I17" s="5" t="n">
        <v>-17038</v>
      </c>
      <c r="J17" s="5" t="n">
        <v>15176</v>
      </c>
      <c r="K17" s="5" t="n">
        <v>325664</v>
      </c>
      <c r="L17" s="5" t="n">
        <v>67744</v>
      </c>
    </row>
    <row r="18" spans="1:12">
      <c r="A18" s="4" t="s">
        <v>136</v>
      </c>
      <c r="B18" s="5" t="n">
        <v>-9646</v>
      </c>
      <c r="C18" s="5" t="n">
        <v>-88311</v>
      </c>
      <c r="D18" s="5" t="n">
        <v>-5283</v>
      </c>
      <c r="E18" s="5" t="n">
        <v>-28305</v>
      </c>
      <c r="F18" s="5" t="n">
        <v>-97400</v>
      </c>
      <c r="G18" s="5" t="n">
        <v>-33097</v>
      </c>
      <c r="H18" s="5" t="n">
        <v>-99163</v>
      </c>
      <c r="I18" s="5" t="n">
        <v>-163645</v>
      </c>
      <c r="J18" s="5" t="n">
        <v>-45807</v>
      </c>
      <c r="K18" s="5" t="n">
        <v>-99443</v>
      </c>
      <c r="L18" s="5" t="n">
        <v>-319235</v>
      </c>
    </row>
    <row r="19" spans="1:12">
      <c r="A19" s="3" t="s">
        <v>137</v>
      </c>
    </row>
    <row r="20" spans="1:12">
      <c r="A20" s="4" t="s">
        <v>138</v>
      </c>
      <c r="H20" s="4" t="s">
        <v>45</v>
      </c>
      <c r="I20" s="5" t="n">
        <v>3960</v>
      </c>
      <c r="J20" s="4" t="s">
        <v>45</v>
      </c>
      <c r="K20" s="4" t="s">
        <v>45</v>
      </c>
      <c r="L20" s="5" t="n">
        <v>3960</v>
      </c>
    </row>
    <row r="21" spans="1:12">
      <c r="A21" s="4" t="s">
        <v>139</v>
      </c>
      <c r="K21" s="4" t="s">
        <v>45</v>
      </c>
      <c r="L21" s="5" t="n">
        <v>-3275</v>
      </c>
    </row>
    <row r="22" spans="1:12">
      <c r="A22" s="4" t="s">
        <v>140</v>
      </c>
      <c r="H22" s="4" t="s">
        <v>45</v>
      </c>
      <c r="I22" s="5" t="n">
        <v>3960</v>
      </c>
      <c r="J22" s="4" t="s">
        <v>45</v>
      </c>
      <c r="K22" s="4" t="s">
        <v>45</v>
      </c>
      <c r="L22" s="5" t="n">
        <v>685</v>
      </c>
    </row>
    <row r="23" spans="1:12">
      <c r="A23" s="3" t="s">
        <v>141</v>
      </c>
    </row>
    <row r="24" spans="1:12">
      <c r="A24" s="4" t="s">
        <v>142</v>
      </c>
      <c r="H24" s="4" t="s">
        <v>45</v>
      </c>
      <c r="I24" s="5" t="n">
        <v>750000</v>
      </c>
      <c r="J24" s="4" t="s">
        <v>45</v>
      </c>
      <c r="K24" s="4" t="s">
        <v>45</v>
      </c>
      <c r="L24" s="5" t="n">
        <v>750000</v>
      </c>
    </row>
    <row r="25" spans="1:12">
      <c r="A25" s="4" t="s">
        <v>143</v>
      </c>
      <c r="H25" s="4" t="s">
        <v>45</v>
      </c>
      <c r="I25" s="5" t="n">
        <v>2000</v>
      </c>
      <c r="J25" s="4" t="s">
        <v>45</v>
      </c>
      <c r="K25" s="4" t="s">
        <v>45</v>
      </c>
      <c r="L25" s="5" t="n">
        <v>2000</v>
      </c>
    </row>
    <row r="26" spans="1:12">
      <c r="A26" s="4" t="s">
        <v>144</v>
      </c>
      <c r="B26" s="4" t="s">
        <v>45</v>
      </c>
      <c r="C26" s="5" t="n">
        <v>-557</v>
      </c>
      <c r="D26" s="4" t="s">
        <v>45</v>
      </c>
      <c r="E26" s="5" t="n">
        <v>-1024</v>
      </c>
      <c r="F26" s="5" t="n">
        <v>-1126</v>
      </c>
      <c r="G26" s="4" t="s">
        <v>45</v>
      </c>
      <c r="H26" s="5" t="n">
        <v>-1514</v>
      </c>
      <c r="I26" s="5" t="n">
        <v>-356</v>
      </c>
      <c r="J26" s="4" t="s">
        <v>45</v>
      </c>
      <c r="K26" s="5" t="n">
        <v>-2109</v>
      </c>
      <c r="L26" s="5" t="n">
        <v>-718</v>
      </c>
    </row>
    <row r="27" spans="1:12">
      <c r="A27" s="4" t="s">
        <v>145</v>
      </c>
      <c r="C27" s="4" t="s">
        <v>45</v>
      </c>
      <c r="D27" s="5" t="n">
        <v>12500</v>
      </c>
      <c r="F27" s="4" t="s">
        <v>45</v>
      </c>
      <c r="G27" s="5" t="n">
        <v>27150</v>
      </c>
      <c r="H27" s="4" t="s">
        <v>45</v>
      </c>
      <c r="I27" s="5" t="n">
        <v>32927</v>
      </c>
      <c r="J27" s="5" t="n">
        <v>11350</v>
      </c>
      <c r="K27" s="4" t="s">
        <v>45</v>
      </c>
      <c r="L27" s="5" t="n">
        <v>32925</v>
      </c>
    </row>
    <row r="28" spans="1:12">
      <c r="A28" s="4" t="s">
        <v>146</v>
      </c>
      <c r="B28" s="5" t="n">
        <v>9307</v>
      </c>
      <c r="C28" s="5" t="n">
        <v>62</v>
      </c>
      <c r="D28" s="5" t="n">
        <v>850</v>
      </c>
      <c r="E28" s="5" t="n">
        <v>28712</v>
      </c>
      <c r="F28" s="5" t="n">
        <v>7404</v>
      </c>
      <c r="G28" s="5" t="n">
        <v>8350</v>
      </c>
      <c r="H28" s="5" t="n">
        <v>9555</v>
      </c>
      <c r="I28" s="5" t="n">
        <v>9351</v>
      </c>
      <c r="J28" s="5" t="n">
        <v>78697</v>
      </c>
      <c r="K28" s="5" t="n">
        <v>11155</v>
      </c>
      <c r="L28" s="5" t="n">
        <v>9350</v>
      </c>
    </row>
    <row r="29" spans="1:12">
      <c r="A29" s="4" t="s">
        <v>147</v>
      </c>
      <c r="B29" s="4" t="s">
        <v>45</v>
      </c>
      <c r="C29" s="5" t="n">
        <v>-75800</v>
      </c>
      <c r="D29" s="4" t="s">
        <v>45</v>
      </c>
      <c r="E29" s="4" t="s">
        <v>45</v>
      </c>
      <c r="F29" s="5" t="n">
        <v>-75800</v>
      </c>
      <c r="G29" s="4" t="s">
        <v>45</v>
      </c>
      <c r="H29" s="5" t="n">
        <v>-75800</v>
      </c>
      <c r="I29" s="5" t="n">
        <v>-36950</v>
      </c>
      <c r="J29" s="5" t="n">
        <v>-11705</v>
      </c>
      <c r="K29" s="5" t="n">
        <v>-75800</v>
      </c>
      <c r="L29" s="5" t="n">
        <v>-310650</v>
      </c>
    </row>
    <row r="30" spans="1:12">
      <c r="A30" s="4" t="s">
        <v>148</v>
      </c>
      <c r="I30" s="4" t="s">
        <v>45</v>
      </c>
      <c r="J30" s="5" t="n">
        <v>8746</v>
      </c>
    </row>
    <row r="31" spans="1:12">
      <c r="A31" s="4" t="s">
        <v>149</v>
      </c>
      <c r="I31" s="4" t="s">
        <v>45</v>
      </c>
      <c r="J31" s="5" t="n">
        <v>-41281</v>
      </c>
    </row>
    <row r="32" spans="1:12">
      <c r="A32" s="4" t="s">
        <v>150</v>
      </c>
      <c r="B32" s="5" t="n">
        <v>9307</v>
      </c>
      <c r="C32" s="5" t="n">
        <v>-76295</v>
      </c>
      <c r="D32" s="5" t="n">
        <v>13350</v>
      </c>
      <c r="E32" s="5" t="n">
        <v>27688</v>
      </c>
      <c r="F32" s="5" t="n">
        <v>-69522</v>
      </c>
      <c r="G32" s="5" t="n">
        <v>35500</v>
      </c>
      <c r="H32" s="5" t="n">
        <v>-67759</v>
      </c>
      <c r="I32" s="5" t="n">
        <v>756972</v>
      </c>
      <c r="J32" s="5" t="n">
        <v>45807</v>
      </c>
      <c r="K32" s="5" t="n">
        <v>-66754</v>
      </c>
      <c r="L32" s="5" t="n">
        <v>482907</v>
      </c>
    </row>
    <row r="33" spans="1:12">
      <c r="A33" s="4" t="s">
        <v>151</v>
      </c>
      <c r="B33" s="5" t="n">
        <v>-339</v>
      </c>
      <c r="C33" s="5" t="n">
        <v>-164606</v>
      </c>
      <c r="D33" s="5" t="n">
        <v>8067</v>
      </c>
      <c r="E33" s="5" t="n">
        <v>-617</v>
      </c>
      <c r="F33" s="5" t="n">
        <v>-166922</v>
      </c>
      <c r="G33" s="5" t="n">
        <v>2403</v>
      </c>
      <c r="H33" s="5" t="n">
        <v>-166922</v>
      </c>
      <c r="I33" s="5" t="n">
        <v>597286</v>
      </c>
      <c r="J33" s="4" t="s">
        <v>45</v>
      </c>
      <c r="K33" s="5" t="n">
        <v>-166197</v>
      </c>
      <c r="L33" s="5" t="n">
        <v>164357</v>
      </c>
    </row>
    <row r="34" spans="1:12">
      <c r="A34" s="4" t="s">
        <v>152</v>
      </c>
      <c r="B34" s="5" t="n">
        <v>725</v>
      </c>
      <c r="C34" s="5" t="n">
        <v>166922</v>
      </c>
      <c r="D34" s="5" t="n">
        <v>2565</v>
      </c>
      <c r="E34" s="5" t="n">
        <v>725</v>
      </c>
      <c r="F34" s="5" t="n">
        <v>166922</v>
      </c>
      <c r="G34" s="5" t="n">
        <v>2565</v>
      </c>
      <c r="H34" s="5" t="n">
        <v>166922</v>
      </c>
      <c r="I34" s="5" t="n">
        <v>2565</v>
      </c>
      <c r="J34" s="4" t="s">
        <v>45</v>
      </c>
      <c r="K34" s="5" t="n">
        <v>166922</v>
      </c>
      <c r="L34" s="5" t="n">
        <v>2565</v>
      </c>
    </row>
    <row r="35" spans="1:12">
      <c r="A35" s="4" t="s">
        <v>153</v>
      </c>
      <c r="B35" s="5" t="n">
        <v>386</v>
      </c>
      <c r="C35" s="5" t="n">
        <v>2316</v>
      </c>
      <c r="D35" s="5" t="n">
        <v>10632</v>
      </c>
      <c r="E35" s="5" t="n">
        <v>108</v>
      </c>
      <c r="F35" s="4" t="s">
        <v>45</v>
      </c>
      <c r="G35" s="5" t="n">
        <v>4968</v>
      </c>
      <c r="H35" s="4" t="s">
        <v>45</v>
      </c>
      <c r="I35" s="5" t="n">
        <v>599851</v>
      </c>
      <c r="J35" s="4" t="s">
        <v>45</v>
      </c>
      <c r="K35" s="5" t="n">
        <v>725</v>
      </c>
      <c r="L35" s="5" t="n">
        <v>166922</v>
      </c>
    </row>
    <row r="36" spans="1:12">
      <c r="A36" s="3" t="s">
        <v>154</v>
      </c>
    </row>
    <row r="37" spans="1:12">
      <c r="A37" s="4" t="s">
        <v>155</v>
      </c>
      <c r="B37" s="6" t="n">
        <v>802</v>
      </c>
      <c r="C37" s="6" t="n">
        <v>4510</v>
      </c>
      <c r="D37" s="4" t="s">
        <v>45</v>
      </c>
      <c r="E37" s="6" t="n">
        <v>1032</v>
      </c>
      <c r="F37" s="6" t="n">
        <v>5889</v>
      </c>
      <c r="G37" s="4" t="s">
        <v>45</v>
      </c>
      <c r="H37" s="6" t="n">
        <v>7527</v>
      </c>
      <c r="I37" s="6" t="n">
        <v>12401</v>
      </c>
      <c r="J37" s="4" t="s">
        <v>45</v>
      </c>
      <c r="K37" s="6" t="n">
        <v>8262</v>
      </c>
      <c r="L37" s="6" t="n">
        <v>12671</v>
      </c>
    </row>
  </sheetData>
  <mergeCells count="5">
    <mergeCell ref="A1:A2"/>
    <mergeCell ref="B1:D1"/>
    <mergeCell ref="E1:G1"/>
    <mergeCell ref="H1:J1"/>
    <mergeCell ref="K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76</v>
      </c>
    </row>
    <row r="2" spans="1:2">
      <c r="B2" s="2" t="s">
        <v>36</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1</v>
      </c>
      <c r="B1" s="2" t="s">
        <v>76</v>
      </c>
      <c r="C1" s="2" t="s">
        <v>1</v>
      </c>
    </row>
    <row r="2" spans="1:3">
      <c r="B2" s="2" t="s">
        <v>36</v>
      </c>
      <c r="C2" s="2" t="s">
        <v>2</v>
      </c>
    </row>
    <row r="3" spans="1:3">
      <c r="A3" s="3" t="s">
        <v>162</v>
      </c>
    </row>
    <row r="4" spans="1:3">
      <c r="A4" s="4" t="s">
        <v>161</v>
      </c>
      <c r="B4" s="4" t="s">
        <v>163</v>
      </c>
      <c r="C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1:14:29Z</dcterms:created>
  <dcterms:modified xmlns:dcterms="http://purl.org/dc/terms/" xmlns:xsi="http://www.w3.org/2001/XMLSchema-instance" xsi:type="dcterms:W3CDTF">2020-03-20T11:14:29Z</dcterms:modified>
</cp:coreProperties>
</file>